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Interim Financial Statements"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Inventories" sheetId="13" state="visible" r:id="rId13"/>
    <sheet xmlns:r="http://schemas.openxmlformats.org/officeDocument/2006/relationships" name="Intangibles and Other Assets, n" sheetId="14" state="visible" r:id="rId14"/>
    <sheet xmlns:r="http://schemas.openxmlformats.org/officeDocument/2006/relationships" name="Revolving Notes" sheetId="15" state="visible" r:id="rId15"/>
    <sheet xmlns:r="http://schemas.openxmlformats.org/officeDocument/2006/relationships" name="Accounts Payable and Accrued Li" sheetId="16" state="visible" r:id="rId16"/>
    <sheet xmlns:r="http://schemas.openxmlformats.org/officeDocument/2006/relationships" name="Warranty Accrual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tock Based Compensation" sheetId="20" state="visible" r:id="rId20"/>
    <sheet xmlns:r="http://schemas.openxmlformats.org/officeDocument/2006/relationships" name="Derivative Instruments"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Fair Value Measures" sheetId="25" state="visible" r:id="rId25"/>
    <sheet xmlns:r="http://schemas.openxmlformats.org/officeDocument/2006/relationships" name="Related Party Transactions" sheetId="26" state="visible" r:id="rId26"/>
    <sheet xmlns:r="http://schemas.openxmlformats.org/officeDocument/2006/relationships" name="Revenue Recognition (Tables)"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Intangibles and Other Assets,_2" sheetId="30" state="visible" r:id="rId30"/>
    <sheet xmlns:r="http://schemas.openxmlformats.org/officeDocument/2006/relationships" name="Accounts Payable and Accrued _2" sheetId="31" state="visible" r:id="rId31"/>
    <sheet xmlns:r="http://schemas.openxmlformats.org/officeDocument/2006/relationships" name="Warranty Accruals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Derivative Instruments (Tables)" sheetId="35" state="visible" r:id="rId35"/>
    <sheet xmlns:r="http://schemas.openxmlformats.org/officeDocument/2006/relationships" name="Segment Information (Tables)" sheetId="36" state="visible" r:id="rId36"/>
    <sheet xmlns:r="http://schemas.openxmlformats.org/officeDocument/2006/relationships" name="Leases (Tables)" sheetId="37" state="visible" r:id="rId37"/>
    <sheet xmlns:r="http://schemas.openxmlformats.org/officeDocument/2006/relationships" name="Fair Value Measures (Tables)" sheetId="38" state="visible" r:id="rId38"/>
    <sheet xmlns:r="http://schemas.openxmlformats.org/officeDocument/2006/relationships" name="Interim Financial Statements - " sheetId="39" state="visible" r:id="rId39"/>
    <sheet xmlns:r="http://schemas.openxmlformats.org/officeDocument/2006/relationships" name="Revenue Recognition - Additiona" sheetId="40" state="visible" r:id="rId40"/>
    <sheet xmlns:r="http://schemas.openxmlformats.org/officeDocument/2006/relationships" name="Revenue Recognition - Summary o" sheetId="41" state="visible" r:id="rId41"/>
    <sheet xmlns:r="http://schemas.openxmlformats.org/officeDocument/2006/relationships" name="Revenue Recognition - Summary_2" sheetId="42" state="visible" r:id="rId42"/>
    <sheet xmlns:r="http://schemas.openxmlformats.org/officeDocument/2006/relationships" name="Acquisitions - Additional Infor" sheetId="43" state="visible" r:id="rId43"/>
    <sheet xmlns:r="http://schemas.openxmlformats.org/officeDocument/2006/relationships" name="Acquisitions - Preliminary Allo" sheetId="44" state="visible" r:id="rId44"/>
    <sheet xmlns:r="http://schemas.openxmlformats.org/officeDocument/2006/relationships" name="Acquisitions - Identified Intan" sheetId="45" state="visible" r:id="rId45"/>
    <sheet xmlns:r="http://schemas.openxmlformats.org/officeDocument/2006/relationships" name="Inventories - Components of Inv" sheetId="46" state="visible" r:id="rId46"/>
    <sheet xmlns:r="http://schemas.openxmlformats.org/officeDocument/2006/relationships" name="Intangibles and Other Assets,_3" sheetId="47" state="visible" r:id="rId47"/>
    <sheet xmlns:r="http://schemas.openxmlformats.org/officeDocument/2006/relationships" name="Intangibles and Other Assets,_4" sheetId="48" state="visible" r:id="rId48"/>
    <sheet xmlns:r="http://schemas.openxmlformats.org/officeDocument/2006/relationships" name="Revolving Notes - Additional In" sheetId="49" state="visible" r:id="rId49"/>
    <sheet xmlns:r="http://schemas.openxmlformats.org/officeDocument/2006/relationships" name="Accounts Payable and Accrued _3" sheetId="50" state="visible" r:id="rId50"/>
    <sheet xmlns:r="http://schemas.openxmlformats.org/officeDocument/2006/relationships" name="Warranty Accruals - Warranty Ac" sheetId="51" state="visible" r:id="rId51"/>
    <sheet xmlns:r="http://schemas.openxmlformats.org/officeDocument/2006/relationships" name="Accumulated Other Comprehensi_3" sheetId="52" state="visible" r:id="rId52"/>
    <sheet xmlns:r="http://schemas.openxmlformats.org/officeDocument/2006/relationships" name="Accumulated Other Comprehensi_4" sheetId="53" state="visible" r:id="rId53"/>
    <sheet xmlns:r="http://schemas.openxmlformats.org/officeDocument/2006/relationships" name="Earnings Per Share - Reconcilia" sheetId="54" state="visible" r:id="rId54"/>
    <sheet xmlns:r="http://schemas.openxmlformats.org/officeDocument/2006/relationships" name="Earnings Per Share - Reconcil_2" sheetId="55" state="visible" r:id="rId55"/>
    <sheet xmlns:r="http://schemas.openxmlformats.org/officeDocument/2006/relationships" name="Earnings Per Share - Approach t" sheetId="56" state="visible" r:id="rId56"/>
    <sheet xmlns:r="http://schemas.openxmlformats.org/officeDocument/2006/relationships" name="Earnings Per Share - Additional" sheetId="57" state="visible" r:id="rId57"/>
    <sheet xmlns:r="http://schemas.openxmlformats.org/officeDocument/2006/relationships" name="Stock Based Compensation - Addi" sheetId="58" state="visible" r:id="rId58"/>
    <sheet xmlns:r="http://schemas.openxmlformats.org/officeDocument/2006/relationships" name="Derivative Instruments - Additi" sheetId="59" state="visible" r:id="rId59"/>
    <sheet xmlns:r="http://schemas.openxmlformats.org/officeDocument/2006/relationships" name="Derivative Instruments - Fair V" sheetId="60" state="visible" r:id="rId60"/>
    <sheet xmlns:r="http://schemas.openxmlformats.org/officeDocument/2006/relationships" name="Derivative Instruments - Effect" sheetId="61" state="visible" r:id="rId61"/>
    <sheet xmlns:r="http://schemas.openxmlformats.org/officeDocument/2006/relationships" name="Derivative Instruments - Schedu" sheetId="62" state="visible" r:id="rId62"/>
    <sheet xmlns:r="http://schemas.openxmlformats.org/officeDocument/2006/relationships" name="Segment Information - Additiona" sheetId="63" state="visible" r:id="rId63"/>
    <sheet xmlns:r="http://schemas.openxmlformats.org/officeDocument/2006/relationships" name="Segment Information - Segments " sheetId="64" state="visible" r:id="rId64"/>
    <sheet xmlns:r="http://schemas.openxmlformats.org/officeDocument/2006/relationships" name="Segment Information - Reconcili" sheetId="65" state="visible" r:id="rId65"/>
    <sheet xmlns:r="http://schemas.openxmlformats.org/officeDocument/2006/relationships" name="Leases - Additional Information" sheetId="66" state="visible" r:id="rId66"/>
    <sheet xmlns:r="http://schemas.openxmlformats.org/officeDocument/2006/relationships" name="Leases - Aggregate Minimum Futu" sheetId="67" state="visible" r:id="rId67"/>
    <sheet xmlns:r="http://schemas.openxmlformats.org/officeDocument/2006/relationships" name="Leases - Components Of Operatin" sheetId="68" state="visible" r:id="rId68"/>
    <sheet xmlns:r="http://schemas.openxmlformats.org/officeDocument/2006/relationships" name="Leases - Operating Leases Havin" sheetId="69" state="visible" r:id="rId69"/>
    <sheet xmlns:r="http://schemas.openxmlformats.org/officeDocument/2006/relationships" name="Leases - Additional Informati_2" sheetId="70" state="visible" r:id="rId70"/>
    <sheet xmlns:r="http://schemas.openxmlformats.org/officeDocument/2006/relationships" name="Leases - Supplemental Cash Flow" sheetId="71" state="visible" r:id="rId71"/>
    <sheet xmlns:r="http://schemas.openxmlformats.org/officeDocument/2006/relationships" name="Commitments and Contingencies -" sheetId="72" state="visible" r:id="rId72"/>
    <sheet xmlns:r="http://schemas.openxmlformats.org/officeDocument/2006/relationships" name="Fair Value Measures - Assets an" sheetId="73" state="visible" r:id="rId73"/>
    <sheet xmlns:r="http://schemas.openxmlformats.org/officeDocument/2006/relationships" name="Related Party Transactions - Ad" sheetId="74" state="visible" r:id="rId74"/>
  </sheets>
  <definedNames/>
  <calcPr calcId="124519" fullCalcOnLoad="1"/>
</workbook>
</file>

<file path=xl/sharedStrings.xml><?xml version="1.0" encoding="utf-8"?>
<sst xmlns="http://schemas.openxmlformats.org/spreadsheetml/2006/main" uniqueCount="631">
  <si>
    <t>Cover Page - shares</t>
  </si>
  <si>
    <t>3 Months Ended</t>
  </si>
  <si>
    <t>Nov. 30, 2019</t>
  </si>
  <si>
    <t>Jan. 03, 2020</t>
  </si>
  <si>
    <t>Cover [Abstract]</t>
  </si>
  <si>
    <t>Document Type</t>
  </si>
  <si>
    <t>10-Q</t>
  </si>
  <si>
    <t>Amendment Flag</t>
  </si>
  <si>
    <t>false</t>
  </si>
  <si>
    <t>Document Period End Date</t>
  </si>
  <si>
    <t>Nov. 30,
		2019</t>
  </si>
  <si>
    <t>Document Fiscal Year Focus</t>
  </si>
  <si>
    <t>2020</t>
  </si>
  <si>
    <t>Document Fiscal Period Focus</t>
  </si>
  <si>
    <t>Q1</t>
  </si>
  <si>
    <t>Entity Registrant Name</t>
  </si>
  <si>
    <t>GREENBRIER COMPANIES INC</t>
  </si>
  <si>
    <t>Trading Symbol</t>
  </si>
  <si>
    <t>GBX</t>
  </si>
  <si>
    <t>Security Exchange Name</t>
  </si>
  <si>
    <t>NYSE</t>
  </si>
  <si>
    <t>Entity Central Index Key</t>
  </si>
  <si>
    <t>0000923120</t>
  </si>
  <si>
    <t>Current Fiscal Year End Date</t>
  </si>
  <si>
    <t>--08-31</t>
  </si>
  <si>
    <t>Entity Current Reporting Status</t>
  </si>
  <si>
    <t>Yes</t>
  </si>
  <si>
    <t>Entity Interactive Data Current</t>
  </si>
  <si>
    <t>Entity Filer Category</t>
  </si>
  <si>
    <t>Large Accelerated Filer</t>
  </si>
  <si>
    <t>Title of 12(b) Security</t>
  </si>
  <si>
    <t>Common Stock</t>
  </si>
  <si>
    <t>Entity Common Stock, Shares Outstanding</t>
  </si>
  <si>
    <t>Document Quarterly Report</t>
  </si>
  <si>
    <t>true</t>
  </si>
  <si>
    <t>Document Transition Report</t>
  </si>
  <si>
    <t>Entity File Number</t>
  </si>
  <si>
    <t>1-13146</t>
  </si>
  <si>
    <t>Entity Emerging Growth Company</t>
  </si>
  <si>
    <t>Entity Small Business</t>
  </si>
  <si>
    <t>Entity Shell Company</t>
  </si>
  <si>
    <t>Entity Incorporation, State or Country Code</t>
  </si>
  <si>
    <t>OR</t>
  </si>
  <si>
    <t>Entity Tax Identification Number</t>
  </si>
  <si>
    <t>93-0816972</t>
  </si>
  <si>
    <t>Entity Address, Address Line One</t>
  </si>
  <si>
    <t>One Centerpointe Drive</t>
  </si>
  <si>
    <t>Entity Address, Address Line Two</t>
  </si>
  <si>
    <t>Suite 200</t>
  </si>
  <si>
    <t>Entity Address, City or Town</t>
  </si>
  <si>
    <t>Lake Oswego</t>
  </si>
  <si>
    <t>Entity Address, State or Province</t>
  </si>
  <si>
    <t>Entity Address, Postal Zip Code</t>
  </si>
  <si>
    <t>97035</t>
  </si>
  <si>
    <t>City Area Code</t>
  </si>
  <si>
    <t>503</t>
  </si>
  <si>
    <t>Local Phone Number</t>
  </si>
  <si>
    <t>684-7000</t>
  </si>
  <si>
    <t>Consolidated Balance Sheets - USD ($) $ in Thousands</t>
  </si>
  <si>
    <t>Aug. 31, 2019</t>
  </si>
  <si>
    <t>Assets</t>
  </si>
  <si>
    <t>Cash and cash equivalents</t>
  </si>
  <si>
    <t>Restricted cash</t>
  </si>
  <si>
    <t>Accounts receivable, net</t>
  </si>
  <si>
    <t>Inventories</t>
  </si>
  <si>
    <t>Leased railcars for syndication</t>
  </si>
  <si>
    <t>Equipment on operating leases, net</t>
  </si>
  <si>
    <t>Property, plant and equipment, net</t>
  </si>
  <si>
    <t>Investment in unconsolidated affiliates</t>
  </si>
  <si>
    <t>Intangibles and other assets, net</t>
  </si>
  <si>
    <t>Goodwill</t>
  </si>
  <si>
    <t>Total assets</t>
  </si>
  <si>
    <t>Liabilities and Equity</t>
  </si>
  <si>
    <t>Revolving notes</t>
  </si>
  <si>
    <t>Accounts payable and accrued liabilities</t>
  </si>
  <si>
    <t>Deferred income taxes</t>
  </si>
  <si>
    <t>Deferred revenue</t>
  </si>
  <si>
    <t>Notes payable, net</t>
  </si>
  <si>
    <t>Commitments and contingencies (Note 15)</t>
  </si>
  <si>
    <t xml:space="preserve"> </t>
  </si>
  <si>
    <t>Contingently redeemable noncontrolling interest</t>
  </si>
  <si>
    <t>Greenbrier</t>
  </si>
  <si>
    <t>Preferred stock – without par value; 25,000 shares authorized; none outstanding</t>
  </si>
  <si>
    <t>Common stock – without par value; 50,000 shares authorized; 32,596 and 32,488 shares outstanding at November 30, 2019 and August 31, 2019</t>
  </si>
  <si>
    <t>Additional paid-in capital</t>
  </si>
  <si>
    <t>Retained earnings</t>
  </si>
  <si>
    <t>Accumulated other comprehensive loss</t>
  </si>
  <si>
    <t>Total equity – Greenbrier</t>
  </si>
  <si>
    <t>Noncontrolling interest</t>
  </si>
  <si>
    <t>Total equity</t>
  </si>
  <si>
    <t>Consolidated Balance Sheets (Parenthetical) - $ / shares shares in Thousands</t>
  </si>
  <si>
    <t>Preferred stock, without par value</t>
  </si>
  <si>
    <t>Preferred stock, shares authorized</t>
  </si>
  <si>
    <t>Preferred stock, outstanding</t>
  </si>
  <si>
    <t>Common stock, without par value</t>
  </si>
  <si>
    <t>Common stock, shares authorized</t>
  </si>
  <si>
    <t>Common stock, shares outstanding</t>
  </si>
  <si>
    <t>Consolidated Statements of Income - USD ($) shares in Thousands, $ in Thousands</t>
  </si>
  <si>
    <t>Nov. 30, 2018</t>
  </si>
  <si>
    <t>Revenue</t>
  </si>
  <si>
    <t>Cost of revenue</t>
  </si>
  <si>
    <t>Margin</t>
  </si>
  <si>
    <t>Selling and administrative expense</t>
  </si>
  <si>
    <t>Net gain on disposition of equipment</t>
  </si>
  <si>
    <t>Earnings from operations</t>
  </si>
  <si>
    <t>Other costs</t>
  </si>
  <si>
    <t>Interest and foreign exchange</t>
  </si>
  <si>
    <t>Earnings before income taxes and earnings from unconsolidated affiliates</t>
  </si>
  <si>
    <t>Income tax expense</t>
  </si>
  <si>
    <t>Earnings before earnings from unconsolidated affiliates</t>
  </si>
  <si>
    <t>Earnings from unconsolidated affiliates</t>
  </si>
  <si>
    <t>Net earnings</t>
  </si>
  <si>
    <t>Net earnings attributable to noncontrolling interest</t>
  </si>
  <si>
    <t>Net earnings attributable to Greenbrier</t>
  </si>
  <si>
    <t>Basic earnings per common share</t>
  </si>
  <si>
    <t>Diluted earnings per common share</t>
  </si>
  <si>
    <t>Weighted average common shares:</t>
  </si>
  <si>
    <t>Basic</t>
  </si>
  <si>
    <t>[1]</t>
  </si>
  <si>
    <t>Diluted</t>
  </si>
  <si>
    <t>Dividends declared per common share</t>
  </si>
  <si>
    <t>Manufacturing</t>
  </si>
  <si>
    <t>Wheels, Repair &amp; Parts</t>
  </si>
  <si>
    <t>Leasing &amp; Services</t>
  </si>
  <si>
    <t>Restricted stock grants and restricted stock units that are considered participating securities, including some grants subject to certain performance criteria, are included in weighted average basic common shares outstanding when the Company is in a net earnings position.</t>
  </si>
  <si>
    <t>Consolidated Statements of Comprehensive Income - USD ($) $ in Thousands</t>
  </si>
  <si>
    <t>Other comprehensive income</t>
  </si>
  <si>
    <t>Translation adjustment</t>
  </si>
  <si>
    <t>Reclassification of derivative financial instruments recognized in net earnings</t>
  </si>
  <si>
    <t>Unrealized gain (loss) on derivative financial instruments</t>
  </si>
  <si>
    <t>[2]</t>
  </si>
  <si>
    <t>Other (net of tax effect)</t>
  </si>
  <si>
    <t>Comprehensive income</t>
  </si>
  <si>
    <t>Comprehensive income attributable to noncontrolling interest</t>
  </si>
  <si>
    <t>Comprehensive income attributable to Greenbrier</t>
  </si>
  <si>
    <t>Net of tax effect of $0.1 million and $0.2 million for the three months ended November 30, 2019 and 2018.</t>
  </si>
  <si>
    <t>Net of tax effect of $0.5 million and $0.9 million for the three months ended November 30, 2019 and 2018.</t>
  </si>
  <si>
    <t>Consolidated Statements of Comprehensive Income (Parenthetical) - USD ($) $ in Millions</t>
  </si>
  <si>
    <t>Reclassification of derivative financial instruments recognized in net earnings (loss), tax</t>
  </si>
  <si>
    <t>Unrealized loss on derivative financial instruments, tax</t>
  </si>
  <si>
    <t>Consolidated Statements of Equity - USD ($) shares in Thousands, $ in Thousands</t>
  </si>
  <si>
    <t>Total</t>
  </si>
  <si>
    <t>Common Stock Shares</t>
  </si>
  <si>
    <t>Additional Paid-in Capital</t>
  </si>
  <si>
    <t>Retained Earnings</t>
  </si>
  <si>
    <t>Accumulated Other Comprehensive Income (Loss)</t>
  </si>
  <si>
    <t>Total Equity - Greenbrier</t>
  </si>
  <si>
    <t>Noncontrolling Interest</t>
  </si>
  <si>
    <t>Equity Excluding Contingently Redeemable Noncontrolling Interest</t>
  </si>
  <si>
    <t>Contingently Redeemable Noncontrolling Interest</t>
  </si>
  <si>
    <t>Beginning balance at Aug. 31, 2018</t>
  </si>
  <si>
    <t>Ending Balance at Nov. 30, 2018</t>
  </si>
  <si>
    <t>Beginning balance (in shares) at Aug. 31, 2018</t>
  </si>
  <si>
    <t>Cumulative effect adjustment due to adoption of ASU at Aug. 31, 2018</t>
  </si>
  <si>
    <t>Other comprehensive income (loss), net</t>
  </si>
  <si>
    <t>Noncontrolling interest adjustments</t>
  </si>
  <si>
    <t>Joint venture partner distribution declared</t>
  </si>
  <si>
    <t>Restricted stock awards (net of cancellations) (in shares)</t>
  </si>
  <si>
    <t>Restricted stock awards (net of cancellations)</t>
  </si>
  <si>
    <t>Unamortized restricted stock</t>
  </si>
  <si>
    <t>Restricted stock amortization</t>
  </si>
  <si>
    <t>Cash dividends</t>
  </si>
  <si>
    <t>Ending Balance (in shares) at Nov. 30, 2018</t>
  </si>
  <si>
    <t>Beginning balance at Aug. 31, 2019</t>
  </si>
  <si>
    <t>Ending Balance at Nov. 30, 2019</t>
  </si>
  <si>
    <t>Beginning balance (in shares) at Aug. 31, 2019</t>
  </si>
  <si>
    <t>Cumulative effect adjustment due to adoption of ASU at Aug. 31, 2019</t>
  </si>
  <si>
    <t>Consolidation of joint venture</t>
  </si>
  <si>
    <t>Ending Balance (in shares) at Nov. 30, 2019</t>
  </si>
  <si>
    <t>Consolidated Statements of Equity (Parenthetical) - $ / shares</t>
  </si>
  <si>
    <t>Cash dividend per share</t>
  </si>
  <si>
    <t>Equity Excluding Contingently Redeemable Noncontrolling Interest [Member]</t>
  </si>
  <si>
    <t>Consolidated Statements of Cash Flows - USD ($) $ in Thousands</t>
  </si>
  <si>
    <t>Cash flows from operating activities</t>
  </si>
  <si>
    <t>Adjustments to reconcile net earnings to net cash used in operating activities:</t>
  </si>
  <si>
    <t>Depreciation and amortization</t>
  </si>
  <si>
    <t>Accretion of debt discount</t>
  </si>
  <si>
    <t>Stock based compensation expense</t>
  </si>
  <si>
    <t>Other</t>
  </si>
  <si>
    <t>Decrease (increase) in assets:</t>
  </si>
  <si>
    <t>Increase (decrease) in liabilities:</t>
  </si>
  <si>
    <t>Net cash used in operating activities</t>
  </si>
  <si>
    <t>Cash flows from investing activities</t>
  </si>
  <si>
    <t>Proceeds from sales of assets</t>
  </si>
  <si>
    <t>Capital expenditures</t>
  </si>
  <si>
    <t>Investment in and advances to unconsolidated affiliates</t>
  </si>
  <si>
    <t>Cash distribution from unconsolidated affiliates and other</t>
  </si>
  <si>
    <t>Net cash provided by (used in) investing activities</t>
  </si>
  <si>
    <t>Cash flows from financing activities</t>
  </si>
  <si>
    <t>Net change in revolving notes with maturities of 90 days or less</t>
  </si>
  <si>
    <t>Proceeds from issuance of notes payable</t>
  </si>
  <si>
    <t>Repayments of notes payable</t>
  </si>
  <si>
    <t>Debt issuance costs</t>
  </si>
  <si>
    <t>Dividends</t>
  </si>
  <si>
    <t>Cash distribution to joint venture partner</t>
  </si>
  <si>
    <t>Tax payments for net share settlement of restricted stock</t>
  </si>
  <si>
    <t>Net cash provided by (used in) financing activities</t>
  </si>
  <si>
    <t>Effect of exchange rate changes</t>
  </si>
  <si>
    <t>Decrease in cash and cash equivalents and restricted cash</t>
  </si>
  <si>
    <t>Cash and cash equivalents and restricted cash</t>
  </si>
  <si>
    <t>Beginning of period</t>
  </si>
  <si>
    <t>Cash and cash equivalents and restricted cash, Ending balance</t>
  </si>
  <si>
    <t>Balance Sheet Reconciliation:</t>
  </si>
  <si>
    <t>Interest</t>
  </si>
  <si>
    <t>Income taxes, net</t>
  </si>
  <si>
    <t>Non-cash activity</t>
  </si>
  <si>
    <t>Transfer from Leased railcars for syndication and Inventories to Equipment on operating leases, net</t>
  </si>
  <si>
    <t>Capital expenditures accrued in Accounts payable and accrued liabilities</t>
  </si>
  <si>
    <t>Change in Accounts payable and accrued liabilities associated with dividends declared</t>
  </si>
  <si>
    <t>Conversion of unconsolidated affiliate note receivable to Investment in unconsolidated affiliates</t>
  </si>
  <si>
    <t>Change in Accounts payable and accrued liabilities associated with cash distributions to joint venture partner</t>
  </si>
  <si>
    <t>Interim Financial Statements</t>
  </si>
  <si>
    <t>Note 1 – Interim Financial Statements The Condensed Consolidated Financial Statements of The Greenbrier Companies, Inc. and its subsidiaries (Greenbrier or the Company) as of November 30, 2019 and for the three months ended November 30, 201 9 8 Certain notes and other information have been condensed or omitted from the interim financial statements presented in this Quarterly Report on Form 10-Q. 10-K. Management Estimates – Initial Adoption of Accounting Standards Lease accounting On September 1, 2019, the Company adopted Accounting Standards Update 2016-02, Leases right-of-use Contracts with Customers The Company adopted the provisions of the new standard using the modified retrospective adoption method, utilizing the simplified transition option available which allows entities to continue to apply the legacy guidance in Topic 840 in the comparative periods presented in the year of adoption. The Company elected the “package of practical expedients,” which allows it to not reassess under the new guidance prior conclusions about lease identification, lease classification, and initial direct costs. The Company did not elect the use-of-hindsight non-lease , Contracts with Customers . As a result of adoption, the Company recognized operating lease ROU assets and lease liabilities of $40.4 and $41.6 million, respectively, as of September 1, 2019. The Company also recognized an immaterial finance lease asset and lease liability. The adoption of this new standard also required the Company to eliminate deferred gains associated with certain sale-leaseback transactions. Additionally, the Company derecognized $9.3 million of existing property, plant and equipment and $12.7 million of deferred revenue for railcar transactions previously not qualifying as sales due to continuing involvement, that now qualify for sale accounting under the new guidance. The gain associated with this change in accounting, was partially offset by the recognition of a new guarantee liability. A cumulative-effect adjustment of $4.4 million was recorded as an increase to retained earnings as of September 1, 2019. Derivatives and Hedging In August 2017, the FASB issued Accounting Standards Update 2017-12, Derivatives and Hedging: Targeted Improvements to Accounting for Hedging Activities 2017-12). non-financial Prospective Accounting Changes Measurement of Credit Losses on Financial Instruments In June 2016, the FASB issued Accounting Standard Update 2016-13, Financial Instruments – Credit Losses 2016-13). off-balance</t>
  </si>
  <si>
    <t>Revenue Recognition</t>
  </si>
  <si>
    <t xml:space="preserve">Note 2 – Revenue Recognition Contract balances Contract assets primarily consist of unbilled receivables related to marine vessel construction and repair services, for which the respective contracts do not yet permit billing at the reporting date. Contract liabilities primarily consist of customer prepayments for manufacturing, maintenance, and other management-type services, for which the Company has not yet satisfied the related performance obligations. The opening and closing balances of the Company’s contract balances are as follows:
(in thousands) Balance sheet November 30 , August 31 , $ change
Contract assets Inventories $ 9,045 $ 10,196 $ (1,151 )
Contract liabilities 1 Deferred revenue $ 43,105 $ 52,118 $ (9,013 )
1 Contract liabilities balance includes deferred revenue within the scope of Topic 606 For the three month period ended November 30, 2019, the Company recognized $20.1 million of revenue that was included in Contract liabilities as of August 31 , 2019. Performance obligations As of November 30, 2019, the Company has entered into contracts with customers for which revenue has not yet been recognized. The following table outlines estimated revenue related to performance obligations wholly or partially unsatisfied, that the Company anticipates will be recognized in future periods.
(in millions) November 30,
Revenue type :
Manufacturing – Railcar sales $ 2,722.9
Manufacturing – Marine $ 80.2
Services $ 150.0
Other $ 65.2
Manufacturing – Railcars intended for syndication 1 $ 298.3
1 Not a performance obligation as defined in Topic 606: Contracts with Customers Based on current production and delivery schedules and existing contracts, approximately $1.4 billion of the Railcar s in the remaining nine m onths of to be recognized through 2024. The table above excludes estimated revenue to be recognized at the Company’s Brazilian manufacturing operation, as they are accounted for under the equity method. Revenue amounts reflected in Railcars intended for syndication may be syndicated to third parties or held in the Company’s fleet depending on a variety of factors. Marine revenue is expected to be recognized through Services includes management and maintenance services of which approximately 52% are expected to be performed through 2024 and the remaining amount through 2037. </t>
  </si>
  <si>
    <t>Acquisitions</t>
  </si>
  <si>
    <t>Note 3 – Acquisitions Manufacturing business of American Railcar Industries, Inc. (ARI) On July 26, 2019, the Company completed its acquisition of the manufacturing business of ARI for a purchase price of approximately $417.1 million. In connection with the acquisition, the Company acquired two railcar manufacturing facilities in Arkansas, as well as other facilities which produce a range of railcar components and parts and create enhanced vertical integration for our manufacturing operations. The purchase price included approximately $8.5 million for capital expenditures on railcar lining operations and other facility improvements. Included in the acquisition were equity interests in two railcar component manufacturing businesses which Greenbrier will account for under the equity method of accounting and recognize at their respective fair value as investments in unconsolidated affiliates. The purchase price was funded by, and consisted of, a combination of cash on hand, the proceeds of a $300 million secured term loan, the issuance to the seller of a $50 million senior convertible note and a payable to the seller for a working capital true-up For the three months ended November 30, 2019, the $ million and a net million, which are reported in the Company’s consolidated financial statements as part of the Manufacturing segment. The preliminary purchase price of the n e a a :
(in thousands)
Accounts receivable, net 27,595
Inventories 98,227
Property, plant and equipment, net 225,045
Investments in unconsolidated affiliates 40,314
Intangibles and other assets, net 36,785
Goodwill 56,339
Total assets acquired 484,305
Total liabilities assumed 67,174
Net assets acquired $ 417,131
The above pur c we did not acquire 100% of ARI . The identified intangible assets assumed in the acquisition were recognized as follows:
(in thousands) Fair value Weighted average
Trademarks and patents $ 19,500 9
Customer and supplier relationships 16,071 7
Identified intangible assets subject to amortization 35,571
Other identified intangible assets not subject to amortization 860
Total identified intangible assets $ 36,431</t>
  </si>
  <si>
    <t>Note 4 – Inventories Inventories are valued at the lower of cost or net realizable value using the first-in first-out method. Work-in-process includes material, labor and overhead. Finished goods includes completed wheels, parts and railcars not on lease or in transit. The following table summarizes the Company’s inventory balance:
(In thousands) November 30, August 31,
Manufacturing supplies and raw materials $ 357,260 $ 387,015
Work-in-process 184,286 156,614
Finished goods 202,780 130,576
Excess and obsolete adjustment (10,520 ) (9,512 )
$ 733,806 $ 664,693</t>
  </si>
  <si>
    <t>Intangibles and Other Assets, net</t>
  </si>
  <si>
    <t xml:space="preserve">Note 5 – Intangibles and Other Assets, net Intangible assets that are determined to have finite lives are amortized over their useful lives. Intangible assets with indefinite useful lives are not amortized and are periodically evaluated for impairment . The following table summarizes the Company’s identifiable intangible and other assets balance:
(In thousands) November 30, August 31,
Intangible assets subject to amortization:
Customer relationships $ 89,722 $ 89,722
Accumulated amortization (50,782 ) (48,850 )
Other intangibles 33,904 34,031
Accumulated amortization (7,531 ) (6,908 )
65,313 67,995
Intangible assets not subject to amortization 5,273 5,450
Prepaid and other assets 15,038 15,749
Operating lease ROU assets 37,229 —
Nonqualified savings plan investments 31,248 27,967
Revolving notes issuance costs, net 4,338 4,568
Assets held for sale 3,650 3,650
Total Intangible and other assets, net $ 162,089 $ 125,379
Amortization expense was $2.7 million and $1.9 million for the three months ended November 30, 2019 and 2018 respectively. Amortization expense for the years ending August 31, 2020, 2021, 2022, 2023 and 2024 is expected to be $10.9 million, $10.9 million, $7.6 million, $6.3 million and $6.3 million, respectively. </t>
  </si>
  <si>
    <t>Revolving Notes</t>
  </si>
  <si>
    <t>Note 6 – Revolving Notes Senior secured credit facilities, consisting of three components, aggregated to $705.9 million as of November 30, 2019. As of November 30, 2019, a $600.0 million revolving line of credit, maturing June 2024, secured by substantially all the Company’s assets in the U.S. not otherwise pledged as security for term loans, was available to provide working capital and interim financing of equipment, principally for the U.S. and Mexican operations. Advances under this facility bear interest at LIBOR plus 1.50% or Prime plus 0.50% depending on the type of As of November 30, 2019, lines of credit totaling $55.9 million secured by certain of the Company’s European assets, with variable rates that range from Warsaw Interbank Offered Rate (WIBOR) plus 1.1% to WIBOR plus 1.5% and Euro Interbank Offered Rate (EURIBOR) plus 1.1%, were available for working capital needs of the European manufacturing operations. The European lines of credit include $13.8 million of facilities which are A s of November 30 , 2019, the As of November 30, 2019, outstanding commitments under the senior secured credit facilities consisted of $24.9 million in letters of credit under the North American credit facility and $29.5 million outstanding under the European credit facilities. As of August 31, 2019, outstanding commitments under the senior secured credit facilities consisted of $24.4 million in letters of credit under the North American credit facility and $27.1 million outstanding under the European credit facilities .</t>
  </si>
  <si>
    <t>Accounts Payable and Accrued Liabilities</t>
  </si>
  <si>
    <t>Note 7 – Accounts Payable and Accrued Liabilities
(In thousands) November 30, August 31,
Trade payables $ 237,670 $ 302,009
Other accrued liabilities 107,457 108,939
Operating lease liabilities 38,397 —
Accrued payroll and related liabilities 91,960 106,669
Accrued warranty 47,110 46,678
Income taxes payable 5,195 4,065
$ 527,789 $ 568,360</t>
  </si>
  <si>
    <t>Warranty Accruals</t>
  </si>
  <si>
    <t>Note 8 – Warranty Accruals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accruals, included in Accounts payable and accrued liabilities on the Consolidated Balance Sheets, are reviewed periodically and updated based on warranty trends and expirations of warranty periods. Warranty accrual activity:
Three Months Ended
(In thousands) 2019 2018
Balance at beginning of period $ 46,678 $ 27,395
Charged to cost of revenue, net 2,378 1,441
Payments (1,999 ) (2,184 )
Currency translation effect 53 (388 )
Balance at end of period $ 47,110 $ 26,264</t>
  </si>
  <si>
    <t>Accumulated Other Comprehensive Loss</t>
  </si>
  <si>
    <t>Note 9 – Accumulated Other Comprehensive Loss Accumulated other comprehensive loss, net of tax effect as appropriate, consisted of the following:
(In thousands) Unrealized L Foreign Other Accumulated
Balance, August 31, 2019 $ (8,841 ) $ (34,194 ) $ (1,780 ) $ (44,815 )
Other comprehensive gain (loss) before reclassifications 2,154 (1,577 ) (463 ) 114
Amounts reclassified from Accumulated other comprehensive loss 309 — — 309
Balance, November 30, 2019 $ (6,378 ) $ (35,771 ) $ (2,243 ) $ (44,392 )
The amounts reclassified out of Accumulated other comprehensive loss into the Consolidated Statements of Income, with financial statement caption, were as follows:
Three Months
(In thousands) 2019 2018 Financial Statement Caption
(Gain) loss on derivative financial instruments:
Foreign exchange contracts $ 241 $ 488 Revenue and Cost
Interest rate swap contracts 167 144 Interest and foreign exchange
408 632 Total before tax
(99 ) (163 ) Income tax expense
$ 309 $ 469 Net of tax</t>
  </si>
  <si>
    <t>Earnings Per Share</t>
  </si>
  <si>
    <t xml:space="preserve">Note 10 – Earnings Per Share The shares used in the computation of basic and diluted earnings per common share are reconciled as follows:
Three Months November 30,
(In thousands) 2019 2018
Weighted average basic common shares outstanding (1) 32,629 32,640
Dilut i (2) — —
Dilutive effect of 2.25% Convertible notes (3) — n/a
Dilutive effect of restricted stock units (4) 655 453
Weighted average diluted common shares outstanding 33,284 33,093
(1) Restricted stock grants and restricted stock units that are considered participating securities, including some grants subject to certain performance criteria, are included in weighted average basic common shares outstanding when the Company is in a net earnings position.
(2) The dilutive effect of the 2.875% Convertible notes was excluded for the three months ended November 30, 2019 and 2018 as the average stock price was less than the applicable conversion price and therefore was considered anti-dilutive.
(3) The 2.25 in
(4)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 Diluted EPS is calculated using the treasury stock method associated with shares underlying the 2.875% Convertible notes, 2.25% Convertible notes, restricted stock units that are not considered participating securities and performance based restricted stock units subject to performance criteria, for which actual levels of performance above target have been achieved.
Three Months Ended November 30,
2019 2018
Net earnings attributable to Greenbrier $ 7,669 $ 17,956
Weighted average diluted common shares outstanding 33,284 33,093
Diluted earnings per share $ 0.23 $ 0.54 </t>
  </si>
  <si>
    <t>Stock Based Compensation</t>
  </si>
  <si>
    <t>Note 11 – Stock Based Compensation The value of stock based compensation awards is amortized as compensation expense from the date of grant through the earlier of the vesting period or in some instances the recipient’s eligible retirement date. Stock based compensation expense consists of restricted stock units, restricted stock and phantom stock units awards. Stock based compensation expense was $3.2 million for the three months ended November 30, 2019 and $3.2 million for the three months ended November 30, 2018. Compensation expense is recorded in Selling and administrative expense and Cost of revenue on the Consolidated Statements of Income.</t>
  </si>
  <si>
    <t>Derivative Instruments</t>
  </si>
  <si>
    <t xml:space="preserve">Note 12 – Derivative Instruments Foreign operations give rise to market risks from changes in foreign currency exchange rates. Foreign currency forward exchange contracts with established financial institutions are utilized to hedge a portion of that risk. Interest rate swap agreements are used to reduce the impact of changes in interest rates on certain debt. The Company’s foreign currency forward exchange contracts and interest rate swap agreements are designated as cash flow hedges, and therefore the effective portion of unrealized gains and losses is recorded in accumulated other comprehensive income or loss. At November 30, 2019 exchange rates, notional amounts of May 2022 At November 30, 2019, an interest rate swap agreement maturing in September 2023 had a notional amount of $108.6 million and an interest rate swap agreement maturing June 2024 had a notional amount of $150.0 million . The fair value of the contract s are Fair Values of Derivative Instruments
Asset Derivatives Liability Derivatives
November 30, August 31, November 30, August 31,
(In thousands) Balance sheet location Fair Value Fair Value Balance sheet location Fair Value Fair Value
Derivatives designated as hedging instruments
Foreign forward exchange contracts Accounts receivable, net $ 386 $ 64 Accounts payable accrued liabilities $ 640 $ 437
Interest rate swap contracts Accounts receivable, net — — Accounts payable and accrued liabilities 7,369 10,255
$ 386 $ 64 $ 8,009 $ 10,692
Derivatives not designated as hedging instruments
Foreign forward exchange contracts Accounts receivable, net $ 56 $ — Accounts payable and accrued liabilities $ 165 $ 587 The Effect of Derivative Instruments on the Statements of Income Three Months Ended November 30, 2019
Derivatives in cash flow hedging relationships Location of gain (loss) recognized in income on derivatives Gain (loss) recognized in income on derivatives three months ended November 30,
2019 2018
Foreign forward exchange contract Interest and foreign exchange $ 71 $ 380
Derivatives in cash flow relationships Gain (loss) recognized in OCI on derivatives three months ended November 30, Location of gain (loss) reclassified from accumulated OCI into income Gain (loss) reclassified from accumulated OCI into income three Location of gain (loss) on derivative (amount excluded from effectiveness testing) Gain (loss) recognized on derivative (amount excluded from effectiveness testing) three months ended November 30,
2019 2018 2019 2018 2019 2018
Foreign forward exchange contracts $ 573 $ 72 Revenue $ (166 ) $ (256) Revenue $ 453 $ 262
Foreign forward exchange contracts (594 ) (1,495 ) Cost of revenue (75 ) (232 ) Cost of revenue 134 389
Interest rate swap contracts 2,719 (1,773 ) Interest and foreign exchange (167 ) (144 ) Interest and foreign exchange (165 ) (47 )
$ 2,698 $ (3,196 ) $ (408 ) $ (632 ) $ 422 $ 604
The following table presents the amounts in the Consolidated Statements of Income in which the effects of the cash flow hedges are recorded and the effects of the cash flow hedge activity on these line items for the three months ended November 30, 2019 and 2018:
For the Three Months Ended November 30,
2019 2018
Total Amount of (loss) on cash Total Amount of
Revenue $ 769,359 $ (166 ) $ 604,523 $ (256 )
Cost of revenue 677,170 (75 ) 531,990 (232 )
Interest and foreign exchange 12,852 (167 ) 4,404 (144 ) </t>
  </si>
  <si>
    <t>Segment Information</t>
  </si>
  <si>
    <t>Note 13 – Segment Information The Company operates in three reportable segments: Manufacturing; Wheels, Repair &amp; Parts; and Leasing &amp; Services. The accounting policies of the segments are described in the summary of significant accounting policies in the Consolidated Financial Statements contained in the Company’s 2019 Annual Report on Form 10-K. The information in the following ta b . For the three months ended November 30, 2019:
Revenue Earnings (loss) from operations
(In thousands) External Intersegment Total External Intersegment Total
Manufacturing $ 657,367 $ 97 $ 657,464 $ 53,143 $ (23 ) $ 53,120
Wheels, Repair &amp; Parts 86,608 5,851 92,459 1,114 (342 ) 772
Leasing &amp; Services 25,384 1,749 27,133 9,777 1,289 11,066
Eliminations — (7,697 ) (7,697 ) — (924 ) (924 )
Corporate — — — (22,250 ) — (22,250 )
$ 769,359 $ — $ 769,359 $ 41,784 $ — $ 41,784
For the three months ended November 30, 2018:
Revenue Earnings (loss) from operations
(In thousands) External Intersegment Total External Intersegment Total
Manufacturing $ 471,789 $ 6,201 $ 477,990 $ 36,855 $ 433 $ 37,288
Wheels, Repair &amp; Parts 108,543 15,981 124,524 3,247 312 3,559
Leasing &amp; Services 24,191 5,999 30,190 17,513 5,452 22,965
Eliminations — (28,181 ) (28,181 ) — (6,197 ) (6,197 )
Corporate — — — (21,161 ) — (21,161 )
$ 604,523 $ — $ 604,523 $ 36,454 $ — $ 36,454
Total assets
(In thousands) November 30, August 31,
Manufacturing $ 1,568,338 $ 1,606,571
Wheels, Repair &amp; Parts 317,786 306,725
Leasing &amp; Services 776,724 708,799
Unallocated 285,928 368,542
$ 2,948,776 $ 2,990,637
Reconciliation of Earnings from operations to Earnings before income tax and earnings from unconsolidated affiliates:
Three Months Ended November 30,
(In thousands) 2019 2018
Earnings from operations $ 41,784 $ 36,454
Interest and foreign exchange 12,852 4,404
Earnings before income tax and earnings $ 28,932 $ 32,050</t>
  </si>
  <si>
    <t>Leases</t>
  </si>
  <si>
    <t xml:space="preserve">Note 14 – Leases Lessor Equipment on operating leases is reported net of accumulated depreciation of $35.1 million and $44.2 million as of November 30, 2019 and August 31, 2019, respectively. Depreciation expense was $3.5 million for the three months ended November 30, 2019. In addition, certain railcar equipment leased-in non-cancelable one Aggregate minimum future amounts receivable under all non-cancelable
(in thousands)
Remaining nine months of 2020 24,502
2021 22,541
2022 21,019
2023 15,219
2024 11,371
Thereafter 22,005
$ 116,657
Lessee The Company leases railcars, real estate, and certain equipment under operating and, to a lesser extent, finance lease arrangements. As of and for the three months ended November 30, 2019, finance leases were not a material component of the Company’s lease portfolio. The Company’s real estate and equipment leases have remaining lease terms ranging from less than one year to 79 years, with some including options to extend up to 15 years. The Company recognizes a lease liability and corresponding right-of-use The Company gives consideration to its recent debt issuances as well as publicly available data for instruments with similar characteristics when estimating its incremental borrowing rate. The components of operating lease costs were as follows:
(in thousands) Three months ended
Operating lease expense $ 3,422
Short-term lease expense 1,406
Total $ 4,828
Aggregate minimum future amounts payable under operating leases having initial or remaining non-cancelable
(in thousands)
Remaining nine months of 2020 $ 9,355
2021 8,810
2022 5,765
2023 5,264
2024 3,814
Thereafter 10,367
Total lease payments $ 43,375
Less: Imputed interest (4,978 )
Total lease obligations $ 38,397
The table below presents additional information related to the Company’s leases:
Weighted average remaining lease term
Operating leases 13.8 years
Weighted average discount rate
Operating leases 3.2 % Supplemental cash flow information related to leases were as follows:
(in thousands) Three months ended
Cash paid for amounts included in the measurement of lease liabilities
Operating cash leases $ 3,641 </t>
  </si>
  <si>
    <t>Commitments and Contingencies</t>
  </si>
  <si>
    <t>Note 15 – Commitments and Contingencies Portland Harbor Superfund Site The Company’s Portland, Oregon manufacturing facility is located adjacent to the Willamette River. In December 2000, the U.S. Environmental Protection Agency (EPA) classified portions of the Willamette River bed known as the Portland Harbor, including the portion fronting the Company’s manufacturing facility, as a federal “National Priority List” or “Superfund” site due to sediment contamination (the Portland Harbor Site). The Company and more than 140 other parties have received a “General Notice” of potential liability from the EPA relating to the Portland Harbor Site. The letter advised the Company that it may be liable for the costs of investigation and remediation (which liability EPA-mandated 17-year 17-year . Separate from the process described above, which focused on the type of remediation to be performed at the Portland Harbor Site and the schedule for such remediation, 83 parties, including the State of Oregon and the federal government, entered into a non-judicial Arkema Inc. et al v. A &amp; C Foundry Products, Inc. et al #3:09-cv-453-PK. It is likely to be further stayed to allow the allocation process to continue . The EPA’s January 6, 2017 ROD identifies a clean-up -30% 2-year clean-up scope and cost. On December 8, 2017, the EPA announced that Portland Harbor is one of 21 Superfund sites targeted for greater attention. On December 19, 2017, the EPA announced that it had entered a new AOC with a group of four potentially responsible parties to conduct additional sampling during 2018 and 2019 to provide more certainty about clean-up The ROD does not address responsibility for the costs of clean-up, pre-remedial On January 30, 2017 the Confederated Tribes and Bands of Yakama Nation sued 33 parties including the Company as well as the United States and the State of Oregon for costs it incurred in assessing alleged natural resource damages to the Columbia River from contaminants deposited in Portland Harbor. Confederated Tribes and Bands of the Yakama Nation v. Air Liquide America Corp., et al., 3i17-CV-00164-SB. Oregon Department of Environmental Quality (DEQ) Regulation of Portland Manufacturing Operations The Company has entered into a Voluntary Cleanup Agreement with the Oregon Department of Environmental Quality (DEQ) in which the Company agreed to conduct an investigation of whether, and to what extent, past or present operations at the Portland property may have released hazardous substances into the environment. The Company has also signed an Order on Consent with the DEQ to finalize the investigation of potential onsite sources of contamination that may have a release pathway to the Willamette River. Interim precautionary measures are also required in the order and the Company is discussing with the DEQ potential remedial actions which may be required. The Company’s aggregate expenditure has not been material, however the Company could incur significant expenses for remediation. Some or all of any such outlay may be recoverable from other responsible parties. Other Litigation, Commitments and Contingencies In connection with the acquisition of the manufacturing business of ARI, the Company agreed to assume potential legacy liabilities (known and unknown) related to railcars manufactured by ARI. Among these potential liabilities are certain retrofit and repair obligations arising from regulatory actions by the Federal Railroad Administration and the Association of American Railroads. In some cases, the seller shares with the Company the costs of these retrofit and repair obligations. The Company currently is not able to determine if any of these liabilities will have a material adverse impact on the Company’s results of operations. From time to time, Greenbrier is involved as a defendant in litigation in the ordinary course of business, the outcomes of which cannot be predicted with certainty. While the ultimate outcome of such legal proceedings cannot be determined at this time, the Company believes that the resolution of pending litigation will not have a material adverse effect on the Company’s Consolidated Financial Statements. As of November 30, 2019, the Company had outstanding letters of credit aggregating to $24.9 million associated with performance guarantees, facility leases and workers compensation insurance. As of November 30, 2019, the Company had a $4.5 million note receivable from Amsted-Maxion Cruzeiro, its unconsolidated Brazilian castings and components manufacturer and a n</t>
  </si>
  <si>
    <t>Fair Value Measures</t>
  </si>
  <si>
    <t xml:space="preserve">Note 16 – Fair Value Measures Certain assets and liabilities are reported at fair value on either a recurring or nonrecurring basis. Fair value, for this disclosur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observable inputs such as unadjusted quoted prices in active markets for identical instruments; Level 2 – inputs, other than the quoted market prices in active markets for similar instruments, which are observable, either directly or indirectly; and Level 3 – unobservable inputs for which there is little or no market data available, which require the reporting entity to develop its own assumptions. Assets and liabilities measured at fair value on a recurring basis as of November 30, 2019 were:
(In thousands) Total Level 1 Level 2 (1) Level 3
Assets:
Derivative financial instruments $ 442 $ — $ 442 $ —
Nonqualified savings plan investments 31,248 31,248 — —
Cash equivalents 58,006 58,006 — —
$ 89,696 $ 89,254 $ 442 $ —
Liabilities:
Derivative financial instruments $ 8,174 $ — $ 8,174 $ —
(1) Level 2 assets and liabilities include derivative financial instruments that are valued based on observable inputs. See Note 12 – Derivative Instruments for further discussion. Assets and liabilities measured at fair value on a recurring basis as of August 31, 2019 were:
(In thousands) Total Level 1 Level 2 Level 3
Assets:
Derivative financial instruments $ 64 $ — $ 64 $ —
Nonqualified savings plan investments 27,967 27,967 — —
Cash equivalents 68,100 68,100 — —
$ 96,131 $ 96,067 $ 64 $ —
Liabilities:
Derivative financial instruments $ 11,279 $ — $ 11,279 $ — </t>
  </si>
  <si>
    <t>Related Party Transactions</t>
  </si>
  <si>
    <t>Note 17 – Related Party Transactions In June 2017, the Company purchased a 40% interest in the common equity of an entity that buys and sells railcar assets that are leased to third parties. The railcars sold to this leasing warehouse are principally built by Greenbrier. The Company accounts for this leasing warehouse investment under the equity method of accounting. As of November 30, 2019, the carrying amount of the investment was $5.2 million which is classified in Investment in unconsolidated affiliates in the Consolidated Balance Sheet. Upon sale of railcars to this entity from Greenbrier, 60% of the related revenue and margin is recognized and 40% is deferred until the railcars are ultimately sold by the entity. Th er e were no sales from this entity during . T during the three months ended Nove mber 30, 2018 and 2018. On November 1, 2019, the Company increased its ownership interest in Amsted-Maxion Cruzeiro from 24.5% to 29.5%. This transaction included a conversion to equity of $4.8 million from a note receivable, including accrued interest, and a re-payment As of November 30, 2019, the Company had a remaining million note receivable due n million note receivable balance from Greenbrier-Maxion, its unconsolidated Brazilian railcar manufacturer. These note receivables are included on the Consolidated Balance Sheet in Accounts receivable, net. The Company has a 41.9% interest in Axis, LLC (Axis), a joint venture. The Company obtained its ownership interest in Axis as part of the acquisition of the manufacturing business of ARI on July 26, 2019. For the three months ended November 30, 2019, the Company purchased $4.0 million of railcar components from Axis.</t>
  </si>
  <si>
    <t>Revenue Recognition (Tables)</t>
  </si>
  <si>
    <t>Summary of Contract Balances</t>
  </si>
  <si>
    <t>The opening and closing balances of the Company’s contract balances are as follows:
(in thousands) Balance sheet November 30 , August 31 , $ change
Contract assets Inventories $ 9,045 $ 10,196 $ (1,151 )
Contract liabilities 1 Deferred revenue $ 43,105 $ 52,118 $ (9,013 )
1 Contract liabilities balance includes deferred revenue within the scope of Topic 606</t>
  </si>
  <si>
    <t>Summary of Estimated Revenue Related to Performance Obligations Wholly or Partially Unsatisfied</t>
  </si>
  <si>
    <t>The following table outlines estimated revenue related to performance obligations wholly or partially unsatisfied, that the Company anticipates will be recognized in future periods.
(in millions) November 30,
Revenue type :
Manufacturing – Railcar sales $ 2,722.9
Manufacturing – Marine $ 80.2
Services $ 150.0
Other $ 65.2
Manufacturing – Railcars intended for syndication 1 $ 298.3
1 Not a performance obligation as defined in Topic 606: Contracts with Customers</t>
  </si>
  <si>
    <t>Acquisitions (Tables)</t>
  </si>
  <si>
    <t>Schedule of Identified Intangible Assets Assumed In the Acquisition</t>
  </si>
  <si>
    <t>The identified intangible assets assumed in the acquisition were recognized as follows:
(in thousands) Fair value Weighted average
Trademarks and patents $ 19,500 9
Customer and supplier relationships 16,071 7
Identified intangible assets subject to amortization 35,571
Other identified intangible assets not subject to amortization 860
Total identified intangible assets $ 36,431</t>
  </si>
  <si>
    <t>American Railcar Industries</t>
  </si>
  <si>
    <t>Preliminary Allocation of Purchase Price Based on Fair Value of Net Assets Acquired</t>
  </si>
  <si>
    <t>The preliminary purchase price of the n e a a :
(in thousands)
Accounts receivable, net 27,595
Inventories 98,227
Property, plant and equipment, net 225,045
Investments in unconsolidated affiliates 40,314
Intangibles and other assets, net 36,785
Goodwill 56,339
Total assets acquired 484,305
Total liabilities assumed 67,174
Net assets acquired $ 417,131</t>
  </si>
  <si>
    <t>Inventories (Tables)</t>
  </si>
  <si>
    <t>Components of Inventories</t>
  </si>
  <si>
    <t>Inventories are valued at the lower of cost or net realizable value using the first-in first-out method. Work-in-process includes material, labor and overhead. Finished goods includes completed wheels, parts and railcars not on lease or in transit. The following table summarizes the Company’s inventory balance:
(In thousands) November 30, August 31,
Manufacturing supplies and raw materials $ 357,260 $ 387,015
Work-in-process 184,286 156,614
Finished goods 202,780 130,576
Excess and obsolete adjustment (10,520 ) (9,512 )
$ 733,806 $ 664,693</t>
  </si>
  <si>
    <t>Intangibles and Other Assets, net (Tables)</t>
  </si>
  <si>
    <t>Identifiable Intangible and Other Assets</t>
  </si>
  <si>
    <t>The following table summarizes the Company’s identifiable intangible and other assets balance:
(In thousands) November 30, August 31,
Intangible assets subject to amortization:
Customer relationships $ 89,722 $ 89,722
Accumulated amortization (50,782 ) (48,850 )
Other intangibles 33,904 34,031
Accumulated amortization (7,531 ) (6,908 )
65,313 67,995
Intangible assets not subject to amortization 5,273 5,450
Prepaid and other assets 15,038 15,749
Operating lease ROU assets 37,229 —
Nonqualified savings plan investments 31,248 27,967
Revolving notes issuance costs, net 4,338 4,568
Assets held for sale 3,650 3,650
Total Intangible and other assets, net $ 162,089 $ 125,379</t>
  </si>
  <si>
    <t>Accounts Payable and Accrued Liabilities (Tables)</t>
  </si>
  <si>
    <t>(In thousands) November 30, August 31,
Trade payables $ 237,670 $ 302,009
Other accrued liabilities 107,457 108,939
Operating lease liabilities 38,397 —
Accrued payroll and related liabilities 91,960 106,669
Accrued warranty 47,110 46,678
Income taxes payable 5,195 4,065
$ 527,789 $ 568,360</t>
  </si>
  <si>
    <t>Warranty Accruals (Tables)</t>
  </si>
  <si>
    <t>Warranty Accrual Activity</t>
  </si>
  <si>
    <t>Warranty accrual activity:
Three Months Ended
(In thousands) 2019 2018
Balance at beginning of period $ 46,678 $ 27,395
Charged to cost of revenue, net 2,378 1,441
Payments (1,999 ) (2,184 )
Currency translation effect 53 (388 )
Balance at end of period $ 47,110 $ 26,264</t>
  </si>
  <si>
    <t>Accumulated Other Comprehensive Loss (Tables)</t>
  </si>
  <si>
    <t>Components of Accumulated Other Comprehensive Loss, Net of Tax</t>
  </si>
  <si>
    <t>Accumulated other comprehensive loss, net of tax effect as appropriate, consisted of the following:
(In thousands) Unrealized L Foreign Other Accumulated
Balance, August 31, 2019 $ (8,841 ) $ (34,194 ) $ (1,780 ) $ (44,815 )
Other comprehensive gain (loss) before reclassifications 2,154 (1,577 ) (463 ) 114
Amounts reclassified from Accumulated other comprehensive loss 309 — — 309
Balance, November 30, 2019 $ (6,378 ) $ (35,771 ) $ (2,243 ) $ (44,392 )</t>
  </si>
  <si>
    <t>Amounts Reclassified out of Accumulated Other Comprehensive Loss</t>
  </si>
  <si>
    <t>The amounts reclassified out of Accumulated other comprehensive loss into the Consolidated Statements of Income, with financial statement caption, were as follows:
Three Months
(In thousands) 2019 2018 Financial Statement Caption
(Gain) loss on derivative financial instruments:
Foreign exchange contracts $ 241 $ 488 Revenue and Cost
Interest rate swap contracts 167 144 Interest and foreign exchange
408 632 Total before tax
(99 ) (163 ) Income tax expense
$ 309 $ 469 Net of tax</t>
  </si>
  <si>
    <t>Earnings Per Share (Tables)</t>
  </si>
  <si>
    <t>Reconciliation of Shares Used in Computation of Basic and Diluted Earnings Per Common Share</t>
  </si>
  <si>
    <t>The shares used in the computation of basic and diluted earnings per common share are reconciled as follows:
Three Months November 30,
(In thousands) 2019 2018
Weighted average basic common shares outstanding (1) 32,629 32,640
Dilut i (2) — —
Dilutive effect of 2.25% Convertible notes (3) — n/a
Dilutive effect of restricted stock units (4) 655 453
Weighted average diluted common shares outstanding 33,284 33,093
(1) Restricted stock grants and restricted stock units that are considered participating securities, including some grants subject to certain performance criteria, are included in weighted average basic common shares outstanding when the Company is in a net earnings position.
(2) The dilutive effect of the 2.875% Convertible notes was excluded for the three months ended November 30, 2019 and 2018 as the average stock price was less than the applicable conversion price and therefore was considered anti-dilutive.
(3) The 2.25 in
(4) 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si>
  <si>
    <t>Approach to Calculate Diluted Earning per Share</t>
  </si>
  <si>
    <t xml:space="preserve">Three Months Ended November 30,
2019 2018
Net earnings attributable to Greenbrier $ 7,669 $ 17,956
Weighted average diluted common shares outstanding 33,284 33,093
Diluted earnings per share $ 0.23 $ 0.54 </t>
  </si>
  <si>
    <t>Derivative Instruments (Tables)</t>
  </si>
  <si>
    <t>Fair Values of Derivative Instruments</t>
  </si>
  <si>
    <t xml:space="preserve">Fair Values of Derivative Instruments
Asset Derivatives Liability Derivatives
November 30, August 31, November 30, August 31,
(In thousands) Balance sheet location Fair Value Fair Value Balance sheet location Fair Value Fair Value
Derivatives designated as hedging instruments
Foreign forward exchange contracts Accounts receivable, net $ 386 $ 64 Accounts payable accrued liabilities $ 640 $ 437
Interest rate swap contracts Accounts receivable, net — — Accounts payable and accrued liabilities 7,369 10,255
$ 386 $ 64 $ 8,009 $ 10,692
Derivatives not designated as hedging instruments
Foreign forward exchange contracts Accounts receivable, net $ 56 $ — Accounts payable and accrued liabilities $ 165 $ 587 </t>
  </si>
  <si>
    <t>Effect of Derivative Instruments on the Statements of Income</t>
  </si>
  <si>
    <t xml:space="preserve"> The Effect of Derivative Instruments on the Statements of Income Three Months Ended November 30, 2019
Derivatives in cash flow hedging relationships Location of gain (loss) recognized in income on derivatives Gain (loss) recognized in income on derivatives three months ended November 30,
2019 2018
Foreign forward exchange contract Interest and foreign exchange $ 71 $ 380
Derivatives in cash flow relationships Gain (loss) recognized in OCI on derivatives three months ended November 30, Location of gain (loss) reclassified from accumulated OCI into income Gain (loss) reclassified from accumulated OCI into income three Location of gain (loss) on derivative (amount excluded from effectiveness testing) Gain (loss) recognized on derivative (amount excluded from effectiveness testing) three months ended November 30,
2019 2018 2019 2018 2019 2018
Foreign forward exchange contracts $ 573 $ 72 Revenue $ (166 ) $ (256) Revenue $ 453 $ 262
Foreign forward exchange contracts (594 ) (1,495 ) Cost of revenue (75 ) (232 ) Cost of revenue 134 389
Interest rate swap contracts 2,719 (1,773 ) Interest and foreign exchange (167 ) (144 ) Interest and foreign exchange (165 ) (47 )
$ 2,698 $ (3,196 ) $ (408 ) $ (632 ) $ 422 $ 604</t>
  </si>
  <si>
    <t>Schedule Of Effects Of Cash Flow Hedges Included In Statement Of Income</t>
  </si>
  <si>
    <t xml:space="preserve">The following table presents the amounts in the Consolidated Statements of Income in which the effects of the cash flow hedges are recorded and the effects of the cash flow hedge activity on these line items for the three months ended November 30, 2019 and 2018:
For the Three Months Ended November 30,
2019 2018
Total Amount of (loss) on cash Total Amount of
Revenue $ 769,359 $ (166 ) $ 604,523 $ (256 )
Cost of revenue 677,170 (75 ) 531,990 (232 )
Interest and foreign exchange 12,852 (167 ) 4,404 (144 ) </t>
  </si>
  <si>
    <t>Segment Information (Tables)</t>
  </si>
  <si>
    <t>Results of Operations</t>
  </si>
  <si>
    <t>Revenue Earnings (loss) from operations
(In thousands) External Intersegment Total External Intersegment Total
Manufacturing $ 657,367 $ 97 $ 657,464 $ 53,143 $ (23 ) $ 53,120
Wheels, Repair &amp; Parts 86,608 5,851 92,459 1,114 (342 ) 772
Leasing &amp; Services 25,384 1,749 27,133 9,777 1,289 11,066
Eliminations — (7,697 ) (7,697 ) — (924 ) (924 )
Corporate — — — (22,250 ) — (22,250 )
$ 769,359 $ — $ 769,359 $ 41,784 $ — $ 41,784
For the three months ended November 30, 2018:
Revenue Earnings (loss) from operations
(In thousands) External Intersegment Total External Intersegment Total
Manufacturing $ 471,789 $ 6,201 $ 477,990 $ 36,855 $ 433 $ 37,288
Wheels, Repair &amp; Parts 108,543 15,981 124,524 3,247 312 3,559
Leasing &amp; Services 24,191 5,999 30,190 17,513 5,452 22,965
Eliminations — (28,181 ) (28,181 ) — (6,197 ) (6,197 )
Corporate — — — (21,161 ) — (21,161 )
$ 604,523 $ — $ 604,523 $ 36,454 $ — $ 36,454
Total assets
(In thousands) November 30, August 31,
Manufacturing $ 1,568,338 $ 1,606,571
Wheels, Repair &amp; Parts 317,786 306,725
Leasing &amp; Services 776,724 708,799
Unallocated 285,928 368,542
$ 2,948,776 $ 2,990,637</t>
  </si>
  <si>
    <t>Reconciliation of Earnings from Operations to Earnings Before Income Tax and Loss from Unconsolidated Affiliates</t>
  </si>
  <si>
    <t>Reconciliation of Earnings from operations to Earnings before income tax and earnings from unconsolidated affiliates:
Three Months Ended November 30,
(In thousands) 2019 2018
Earnings from operations $ 41,784 $ 36,454
Interest and foreign exchange 12,852 4,404
Earnings before income tax and earnings $ 28,932 $ 32,050</t>
  </si>
  <si>
    <t>Leases (Tables)</t>
  </si>
  <si>
    <t>Leases [Abstract]</t>
  </si>
  <si>
    <t>Operating leases of lessor</t>
  </si>
  <si>
    <t>Aggregate minimum future amounts receivable under all non-cancelable
(in thousands)
Remaining nine months of 2020 24,502
2021 22,541
2022 21,019
2023 15,219
2024 11,371
Thereafter 22,005
$ 116,657</t>
  </si>
  <si>
    <t>Operating lease costs</t>
  </si>
  <si>
    <t>The components of operating lease costs were as follows:
(in thousands) Three months ended
Operating lease expense $ 3,422
Short-term lease expense 1,406
Total $ 4,828</t>
  </si>
  <si>
    <t>Operating leases having initial or remaining non-cancelable terms</t>
  </si>
  <si>
    <t>Aggregate minimum future amounts payable under operating leases having initial or remaining non-cancelable
(in thousands)
Remaining nine months of 2020 $ 9,355
2021 8,810
2022 5,765
2023 5,264
2024 3,814
Thereafter 10,367
Total lease payments $ 43,375
Less: Imputed interest (4,978 )
Total lease obligations $ 38,397</t>
  </si>
  <si>
    <t>Additional information related to the Company's leases</t>
  </si>
  <si>
    <t xml:space="preserve">The table below presents additional information related to the Company’s leases:
Weighted average remaining lease term
Operating leases 13.8 years
Weighted average discount rate
Operating leases 3.2 % </t>
  </si>
  <si>
    <t>Supplemental cash flow information related to operating leases</t>
  </si>
  <si>
    <t xml:space="preserve">Supplemental cash flow information related to leases were as follows:
(in thousands) Three months ended
Cash paid for amounts included in the measurement of lease liabilities
Operating cash leases $ 3,641 </t>
  </si>
  <si>
    <t>Fair Value Measures (Tables)</t>
  </si>
  <si>
    <t>Assets and Liabilities Measured at Fair Value on Recurring Basis</t>
  </si>
  <si>
    <t xml:space="preserve">Assets and liabilities measured at fair value on a recurring basis as of November 30, 2019 were:
(In thousands) Total Level 1 Level 2 (1) Level 3
Assets:
Derivative financial instruments $ 442 $ — $ 442 $ —
Nonqualified savings plan investments 31,248 31,248 — —
Cash equivalents 58,006 58,006 — —
$ 89,696 $ 89,254 $ 442 $ —
Liabilities:
Derivative financial instruments $ 8,174 $ — $ 8,174 $ —
(1) Level 2 assets and liabilities include derivative financial instruments that are valued based on observable inputs. See Note 12 – Derivative Instruments for further discussion. Assets and liabilities measured at fair value on a recurring basis as of August 31, 2019 were:
(In thousands) Total Level 1 Level 2 Level 3
Assets:
Derivative financial instruments $ 64 $ — $ 64 $ —
Nonqualified savings plan investments 27,967 27,967 — —
Cash equivalents 68,100 68,100 — —
$ 96,131 $ 96,067 $ 64 $ —
Liabilities:
Derivative financial instruments $ 11,279 $ — $ 11,279 $ — </t>
  </si>
  <si>
    <t>Interim Financial Statements - Additional Information (Detail) - USD ($) $ in Thousands</t>
  </si>
  <si>
    <t>Sep. 01, 2019</t>
  </si>
  <si>
    <t>Equity, Class of Treasury Stock [Line Items]</t>
  </si>
  <si>
    <t>cumulative-effect adjustment</t>
  </si>
  <si>
    <t>Lease Right of use assets</t>
  </si>
  <si>
    <t>operating lease liability</t>
  </si>
  <si>
    <t>Property plant And equipment disposals</t>
  </si>
  <si>
    <t>Deferred revenue reversal</t>
  </si>
  <si>
    <t>Revenue Recognition - Additional information (Detail) $ in Millions</t>
  </si>
  <si>
    <t>Nov. 30, 2019USD ($)</t>
  </si>
  <si>
    <t>Revenue From Contract With Customers [Line Items]</t>
  </si>
  <si>
    <t>Revenue recognized from contract with customers liability</t>
  </si>
  <si>
    <t>Railcar sales</t>
  </si>
  <si>
    <t>Expected revenue recognized in the reminder of fiscal year</t>
  </si>
  <si>
    <t>Services</t>
  </si>
  <si>
    <t>Expected performance percentage</t>
  </si>
  <si>
    <t>52.00%</t>
  </si>
  <si>
    <t>Revenue Recognition - Summary of Contract Balances (Detail) - USD ($) $ in Thousands</t>
  </si>
  <si>
    <t>Contract with Customer Asset and Liability [Line Items]</t>
  </si>
  <si>
    <t>Change in contract assets</t>
  </si>
  <si>
    <t>Change in contract liabilities</t>
  </si>
  <si>
    <t>Contract assets</t>
  </si>
  <si>
    <t>Contract liabilities</t>
  </si>
  <si>
    <t>Contract liabilities balance includes deferred revenue within the scope of the new revenue standard.</t>
  </si>
  <si>
    <t>Revenue Recognition - Summary of Estimated Revenue Related to Performance Obligations (Detail) $ in Millions</t>
  </si>
  <si>
    <t>Revenue, Remaining Performance Obligation, Expected Timing of Satisfaction [Line Items]</t>
  </si>
  <si>
    <t>Revenue type 1</t>
  </si>
  <si>
    <t>Manufacturing | Railcar sales</t>
  </si>
  <si>
    <t>Manufacturing | Marine</t>
  </si>
  <si>
    <t>Manufacturing | Railcars for Syndication</t>
  </si>
  <si>
    <t>Not a performance obligation as defined in Topic 606: Contracts with Customers</t>
  </si>
  <si>
    <t>Acquisitions - Additional Information (Detail) - USD ($) $ in Thousands</t>
  </si>
  <si>
    <t>Jul. 26, 2019</t>
  </si>
  <si>
    <t>Business Acquisition [Line Items]</t>
  </si>
  <si>
    <t>Earnings (loss) from operations</t>
  </si>
  <si>
    <t>Business combination estimated gross purchase price</t>
  </si>
  <si>
    <t>Business combination consideration transferred for capital expenditures</t>
  </si>
  <si>
    <t>Business combination description of voting rights acquired</t>
  </si>
  <si>
    <t>we did not acquire 100% of ARI</t>
  </si>
  <si>
    <t>Senior term debt</t>
  </si>
  <si>
    <t>Convertible senior notes</t>
  </si>
  <si>
    <t>American Railcar Industries | Manufacturing</t>
  </si>
  <si>
    <t>Acquisitions - Preliminary Allocation of Purchase Price Based on Fair Value of Net Assets Acquired (Detail) - USD ($) $ in Thousands</t>
  </si>
  <si>
    <t>GBW Railcar Services LLC</t>
  </si>
  <si>
    <t>Investments in unconsolidated affiliates</t>
  </si>
  <si>
    <t>Total assets acquired</t>
  </si>
  <si>
    <t>Total liabilities assumed</t>
  </si>
  <si>
    <t>Net assets acquired</t>
  </si>
  <si>
    <t>Acquisitions - Identified Intangible Assets (Detail) - American Railcar Industries $ in Thousands</t>
  </si>
  <si>
    <t>Identified intangible assets subject to amortization</t>
  </si>
  <si>
    <t>Other identified intangible assets not subject to amortization</t>
  </si>
  <si>
    <t>Total identified intangible assets</t>
  </si>
  <si>
    <t>Trademarks and patents</t>
  </si>
  <si>
    <t>Identified intangible assets subject to amortization,Useful Life</t>
  </si>
  <si>
    <t>9 years</t>
  </si>
  <si>
    <t>Customer and supplier relationships</t>
  </si>
  <si>
    <t>7 years</t>
  </si>
  <si>
    <t>Inventories - Components of Inventories (Detail) - USD ($) $ in Thousands</t>
  </si>
  <si>
    <t>Inventory [Line Items]</t>
  </si>
  <si>
    <t>Manufacturing supplies and raw materials</t>
  </si>
  <si>
    <t>Work-in-process</t>
  </si>
  <si>
    <t>Finished goods</t>
  </si>
  <si>
    <t>Excess and obsolete adjustment</t>
  </si>
  <si>
    <t>Intangibles and Other Assets, Net - Identifiable Intangible and Other Assets (Detail) - USD ($) $ in Thousands</t>
  </si>
  <si>
    <t>Intangibles and Other Assets by Major Class [Line Items]</t>
  </si>
  <si>
    <t>Finite-Lived Intangible Assets, Net, Total</t>
  </si>
  <si>
    <t>Intangible assets not subject to amortization</t>
  </si>
  <si>
    <t>Prepaid and other assets</t>
  </si>
  <si>
    <t>Operating lease ROU assets</t>
  </si>
  <si>
    <t>Nonqualified savings plan investments</t>
  </si>
  <si>
    <t>Revolving notes issuance costs, net</t>
  </si>
  <si>
    <t>Assets held for sale</t>
  </si>
  <si>
    <t>Total Intangible and other assets, net</t>
  </si>
  <si>
    <t>Customer Relationships</t>
  </si>
  <si>
    <t>Finite lived intangible assets gross</t>
  </si>
  <si>
    <t>Accumulated amortization</t>
  </si>
  <si>
    <t>Other Intangible Assets</t>
  </si>
  <si>
    <t>Intangibles and Other Assets, Net - Additional Information (Detail) - USD ($) $ in Millions</t>
  </si>
  <si>
    <t>Schedule of Intangible Assets Disclosure [Line Items]</t>
  </si>
  <si>
    <t>Amortization expense</t>
  </si>
  <si>
    <t>Future amortization expense, 2020</t>
  </si>
  <si>
    <t>Future amortization expense, 2021</t>
  </si>
  <si>
    <t>Future amortization expense, 2022</t>
  </si>
  <si>
    <t>Future amortization expense, 2023</t>
  </si>
  <si>
    <t>Future amortization expense, 2024</t>
  </si>
  <si>
    <t>Revolving Notes - Additional Information (Detail) $ in Thousands</t>
  </si>
  <si>
    <t>Nov. 30, 2019USD ($)FacilityCreditFacility</t>
  </si>
  <si>
    <t>Aug. 31, 2019USD ($)</t>
  </si>
  <si>
    <t>Line of Credit Facility [Line Items]</t>
  </si>
  <si>
    <t>Number of lines of credits | CreditFacility</t>
  </si>
  <si>
    <t>Long-term Line of Credit</t>
  </si>
  <si>
    <t>Senior Secured Credit Facilities, Consisting of 3 Components</t>
  </si>
  <si>
    <t>Number of senior secured credit facilities | Facility</t>
  </si>
  <si>
    <t>Line of credit facility maximum capacity</t>
  </si>
  <si>
    <t>Letter of credit facility outstanding amount</t>
  </si>
  <si>
    <t>Revolving Line of Credit, 1st Component of Senior Secured Credit Facilities</t>
  </si>
  <si>
    <t>Line of credit maturity date</t>
  </si>
  <si>
    <t>2024-06</t>
  </si>
  <si>
    <t>Revolving Line of Credit, 1st Component of Senior Secured Credit Facilities | LIBOR</t>
  </si>
  <si>
    <t>Debt instrument, percentage points added to the reference rate</t>
  </si>
  <si>
    <t>1.50%</t>
  </si>
  <si>
    <t>Revolving Line of Credit, 1st Component of Senior Secured Credit Facilities | Prime Rate</t>
  </si>
  <si>
    <t>0.50%</t>
  </si>
  <si>
    <t>European Line of Credit, 2nd Component of Senior Secured Credit Facilities</t>
  </si>
  <si>
    <t>European Line of Credit, 2nd Component of Senior Secured Credit Facilities | Minimum</t>
  </si>
  <si>
    <t>2020-06</t>
  </si>
  <si>
    <t>European Line of Credit, 2nd Component of Senior Secured Credit Facilities | Maximum</t>
  </si>
  <si>
    <t>2021-07</t>
  </si>
  <si>
    <t>European Line of Credit, 2nd Component of Senior Secured Credit Facilities | WIBOR | Minimum</t>
  </si>
  <si>
    <t>1.10%</t>
  </si>
  <si>
    <t>European Line of Credit, 2nd Component of Senior Secured Credit Facilities | WIBOR | Maximum</t>
  </si>
  <si>
    <t>European Line of Credit, 2nd Component of Senior Secured Credit Facilities | EURIBOR</t>
  </si>
  <si>
    <t>Mexican Railcar Manufacturing Joint Venture Line of Credit, 3rd Component of Senior Secured Credit Facilities</t>
  </si>
  <si>
    <t>Mexican Railcar Manufacturing Joint Venture Line of Credit 1, 3rd Component of Senior Secured Credit Facilities</t>
  </si>
  <si>
    <t>Line of credit facility borrowings outstanding due period</t>
  </si>
  <si>
    <t>2024-03</t>
  </si>
  <si>
    <t>Mexican Railcar Manufacturing Joint Venture Line of Credit 1, 3rd Component of Senior Secured Credit Facilities | LIBOR</t>
  </si>
  <si>
    <t>2.00%</t>
  </si>
  <si>
    <t>Mexican Railcar Manufacturing Joint Venture Line of Credit 2, 3rd Component of Senior Secured Credit Facilities</t>
  </si>
  <si>
    <t>2021-06</t>
  </si>
  <si>
    <t>Joint venture partner each guaranteed percentage</t>
  </si>
  <si>
    <t>50.00%</t>
  </si>
  <si>
    <t>Mexican Railcar Manufacturing Joint Venture Line of Credit 2, 3rd Component of Senior Secured Credit Facilities | LIBOR</t>
  </si>
  <si>
    <t>Accounts Payable and Accrued Liabilities - Accounts Payable and Accrued Liabilities (Detail) - USD ($) $ in Thousands</t>
  </si>
  <si>
    <t>Aug. 31, 2018</t>
  </si>
  <si>
    <t>Accounts Payable and Accrued Liabilities [Line Items]</t>
  </si>
  <si>
    <t>Trade payables</t>
  </si>
  <si>
    <t>Other accrued liabilities</t>
  </si>
  <si>
    <t>Operating lease liabilities</t>
  </si>
  <si>
    <t>Accrued payroll and related liabilities</t>
  </si>
  <si>
    <t>Accrued warranty</t>
  </si>
  <si>
    <t>Income taxes payable</t>
  </si>
  <si>
    <t>Warranty Accruals - Warranty Accruals Activity (Detail) - USD ($) $ in Thousands</t>
  </si>
  <si>
    <t>Product Liability Contingency [Line Items]</t>
  </si>
  <si>
    <t>Balance at beginning of period</t>
  </si>
  <si>
    <t>Charged to cost of revenue, net</t>
  </si>
  <si>
    <t>Payments</t>
  </si>
  <si>
    <t>Currency translation effect</t>
  </si>
  <si>
    <t>Balance at end of period</t>
  </si>
  <si>
    <t>Accumulated Other Comprehensive Loss - Components of Accumulated Other Comprehensive Loss, Net of Tax (Detail) $ in Thousands</t>
  </si>
  <si>
    <t>Accumulated Other Comprehensive Income (Loss) [Line Items]</t>
  </si>
  <si>
    <t>Beginning balance</t>
  </si>
  <si>
    <t>Ending balance</t>
  </si>
  <si>
    <t>Unrealized Gain (Loss) on Derivative Financial Instruments</t>
  </si>
  <si>
    <t>Other comprehensive gain (loss) before reclassifications</t>
  </si>
  <si>
    <t>Amounts reclassified from Accumulated other comprehensive loss</t>
  </si>
  <si>
    <t>Foreign Currency Translation Adjustment</t>
  </si>
  <si>
    <t>Accumulated Other Comprehensive Loss - Amounts Reclassified out of Accumulated Other Comprehensive Loss (Detail) - USD ($) $ in Thousands</t>
  </si>
  <si>
    <t>Reclassification Adjustment out of Accumulated Other Comprehensive Income on Derivatives [Line Items]</t>
  </si>
  <si>
    <t>Total before tax</t>
  </si>
  <si>
    <t>Unrealized (Gain) Loss on Derivative Financial Instruments | Reclassification out of Accumulated Other Comprehensive loss</t>
  </si>
  <si>
    <t>Net of tax</t>
  </si>
  <si>
    <t>Unrealized (Gain) Loss on Derivative Financial Instruments | Reclassification out of Accumulated Other Comprehensive loss | Foreign Exchange Contracts</t>
  </si>
  <si>
    <t>Revenue and Cost of revenue</t>
  </si>
  <si>
    <t>Unrealized (Gain) Loss on Derivative Financial Instruments | Reclassification out of Accumulated Other Comprehensive loss | Interest rate swap contracts</t>
  </si>
  <si>
    <t>Earnings Per Share - Reconciliation of Shares Used in Computation of Basic and Diluted Earnings Per Common Share (Detail) - shares shares in Thousands</t>
  </si>
  <si>
    <t>Earnings Per Share Disclosure [Line Items]</t>
  </si>
  <si>
    <t>Weighted average basic common shares outstanding</t>
  </si>
  <si>
    <t>Dilutive effect of restricted stock units</t>
  </si>
  <si>
    <t>Weighted average diluted common shares outstanding</t>
  </si>
  <si>
    <t>2.875% Convertible Senior Notes</t>
  </si>
  <si>
    <t>Dilutive effect of convertible notes</t>
  </si>
  <si>
    <t>[3]</t>
  </si>
  <si>
    <t>2.25% Convertible Senior Notes</t>
  </si>
  <si>
    <t>[4]</t>
  </si>
  <si>
    <t>Restricted stock units that are not considered participating securities and restricted stock units subject to performance criteria, for which actual levels of performance above target have been achieved, are included in weighted average diluted common shares outstanding when the Company is in a net earnings position.</t>
  </si>
  <si>
    <t>The dilutive effect of the 2.875% Convertible notes was excluded for the three months ended November 30, 2019 and 2018 as the average stock price was less than the applicable conversion price and therefore was considered anti-dilutive.</t>
  </si>
  <si>
    <t>The 2.25% Convertible notes were issued in July 2019. The dilutive effect of the 2.25% Convertible notes was excluded for the three months ended November 30, 2019 as the average stock price was less than the applicable conversion price and therefore was considered anti-dilutive.</t>
  </si>
  <si>
    <t>Earnings Per Share - Reconciliation of Shares Used in Computation of Basic and Diluted Earnings Per Common Share (Parenthetical) (Detail)</t>
  </si>
  <si>
    <t>Debt instrument, interest rate</t>
  </si>
  <si>
    <t>2.875%</t>
  </si>
  <si>
    <t>2.25%</t>
  </si>
  <si>
    <t>Earnings Per Share - Approach to Calculate Diluted Earning Per Share (Detail) - USD ($) $ / shares in Units, shares in Thousands, $ in Thousands</t>
  </si>
  <si>
    <t>Earnings Per Share, Diluted, by Common Class, Including Two Class Method [Line Items]</t>
  </si>
  <si>
    <t>Diluted earnings per share</t>
  </si>
  <si>
    <t>Earnings Per Share - Additional Information (Detail)</t>
  </si>
  <si>
    <t>Stock Based Compensation - Additional Information (Detail) - USD ($) $ in Thousands</t>
  </si>
  <si>
    <t>Share Based Compensation Arrangements By Share Based Payment Award Options [Line Items]</t>
  </si>
  <si>
    <t>Derivative Instruments - Additional Information (Detail)</t>
  </si>
  <si>
    <t>Foreign Exchange Contracts</t>
  </si>
  <si>
    <t>Derivative [Line Items]</t>
  </si>
  <si>
    <t>Aggregate derivative notional amount</t>
  </si>
  <si>
    <t>Amount reclassified to revenue or cost of revenue in the next year</t>
  </si>
  <si>
    <t>Interest rate swap contracts</t>
  </si>
  <si>
    <t>Unrealized pre-tax gain (loss) that would be reclassified to interest expense in the next year</t>
  </si>
  <si>
    <t>Interest rate swap contracts | Derivatives maturing on september 2023</t>
  </si>
  <si>
    <t>Maturity date</t>
  </si>
  <si>
    <t>2023-09</t>
  </si>
  <si>
    <t>Interest rate swap contracts | Derivatives maturing on june 2024</t>
  </si>
  <si>
    <t>Derivative Instruments - Fair Values of Derivative Instruments (Detail) - USD ($) $ in Thousands</t>
  </si>
  <si>
    <t>Derivatives, Fair Value [Line Items]</t>
  </si>
  <si>
    <t>Asset Derivatives</t>
  </si>
  <si>
    <t>Liability Derivatives</t>
  </si>
  <si>
    <t>Designated as Hedging Instrument</t>
  </si>
  <si>
    <t>Designated as Hedging Instrument | Foreign Exchange Contracts | Accounts Receivable</t>
  </si>
  <si>
    <t>Designated as Hedging Instrument | Foreign Exchange Contracts | Accounts Payable and Accrued Liabilities</t>
  </si>
  <si>
    <t>Designated as Hedging Instrument | Interest rate swap contracts | Accounts Receivable</t>
  </si>
  <si>
    <t>Designated as Hedging Instrument | Interest rate swap contracts | Accounts Payable and Accrued Liabilities</t>
  </si>
  <si>
    <t>Not Designated as Hedging Instrument | Foreign Exchange Contracts | Accounts Receivable</t>
  </si>
  <si>
    <t>Not Designated as Hedging Instrument | Foreign Exchange Contracts | Accounts Payable and Accrued Liabilities</t>
  </si>
  <si>
    <t>Derivative Instruments - Effect of Derivative Instruments on Statements of Income (Detail) - Cash Flow Hedging - USD ($) $ in Thousands</t>
  </si>
  <si>
    <t>Derivative Instruments, Gain (Loss) [Line Items]</t>
  </si>
  <si>
    <t>Gain (loss) recognized in OCI on derivatives</t>
  </si>
  <si>
    <t>Gain (loss) reclassified accumulated OCI income</t>
  </si>
  <si>
    <t>Gain (loss) recognized on derivative (amount excluded from effectiveness testing)</t>
  </si>
  <si>
    <t>Foreign Exchange Forward | Interest and Foreign Exchange</t>
  </si>
  <si>
    <t>Gain (loss) recognized in income on derivatives</t>
  </si>
  <si>
    <t>Foreign Exchange Forward | Sales</t>
  </si>
  <si>
    <t>Foreign Exchange Forward | Cost Of Revenue</t>
  </si>
  <si>
    <t>Interest rate swap contracts | Interest and Foreign Exchange</t>
  </si>
  <si>
    <t>Derivative Instruments - Schedule Of Effects Of Cash Flow Hedges Included In Statement Of Income (Detail) - USD ($) $ in Thousands</t>
  </si>
  <si>
    <t>Revenues</t>
  </si>
  <si>
    <t>Sales</t>
  </si>
  <si>
    <t>Amount of gain (loss) on cash flow hedge activity</t>
  </si>
  <si>
    <t>Cost of Sales</t>
  </si>
  <si>
    <t>Interest and Foreign Exchange</t>
  </si>
  <si>
    <t>Segment Information - Additional Information (Detail)</t>
  </si>
  <si>
    <t>Nov. 30, 2019Segment</t>
  </si>
  <si>
    <t>Segment Reporting Information [Line Items]</t>
  </si>
  <si>
    <t>Number of reportable segments</t>
  </si>
  <si>
    <t>Segment Information - Segments Internal Financial Reports (Detail) - USD ($) $ in Thousands</t>
  </si>
  <si>
    <t>Operating Segments</t>
  </si>
  <si>
    <t>Operating Segments | Manufacturing</t>
  </si>
  <si>
    <t>Operating Segments | Wheels, Repair &amp; Parts</t>
  </si>
  <si>
    <t>Operating Segments | Leasing &amp; Services</t>
  </si>
  <si>
    <t>Operating Segments | Eliminations</t>
  </si>
  <si>
    <t>Operating Segments | Unallocated Amount to Segment</t>
  </si>
  <si>
    <t>Intersegment Eliminations</t>
  </si>
  <si>
    <t>Intersegment Eliminations | Manufacturing</t>
  </si>
  <si>
    <t>Intersegment Eliminations | Wheels, Repair &amp; Parts</t>
  </si>
  <si>
    <t>Intersegment Eliminations | Leasing &amp; Services</t>
  </si>
  <si>
    <t>Corporate, Non-Segment</t>
  </si>
  <si>
    <t>Segment Information - Reconciliation of Earnings from Operations to Earnings Before Income Tax and Loss from Unconsolidated Affiliates (Detail) - USD ($) $ in Thousands</t>
  </si>
  <si>
    <t>Segment Reporting, Other Significant Reconciling Item [Line Items]</t>
  </si>
  <si>
    <t>Earnings before income tax and earnings from unconsolidated affiliates</t>
  </si>
  <si>
    <t>Leases - Additional Information (Detail) - USD ($) $ in Millions</t>
  </si>
  <si>
    <t>Operating lease rental revenues</t>
  </si>
  <si>
    <t>Finance lease option to extend</t>
  </si>
  <si>
    <t>15</t>
  </si>
  <si>
    <t>Car Hire Utilization Arrangements</t>
  </si>
  <si>
    <t>Minimum</t>
  </si>
  <si>
    <t>Sublease period</t>
  </si>
  <si>
    <t>1 year</t>
  </si>
  <si>
    <t>Financing lease remaining lease term</t>
  </si>
  <si>
    <t>Maximum</t>
  </si>
  <si>
    <t>5 years</t>
  </si>
  <si>
    <t>79 years</t>
  </si>
  <si>
    <t>Property Subject to Operating Lease</t>
  </si>
  <si>
    <t>Accumulated depreciation</t>
  </si>
  <si>
    <t>Depreciation expense</t>
  </si>
  <si>
    <t>Leases - Aggregate Minimum Future Amounts Receivable Under All Non-Cancelable Operating Leases and Subleases (Detail) $ in Thousands</t>
  </si>
  <si>
    <t>Future Minimum Payments Receivable [Line Items]</t>
  </si>
  <si>
    <t>2021</t>
  </si>
  <si>
    <t>2022</t>
  </si>
  <si>
    <t>2023</t>
  </si>
  <si>
    <t>2024</t>
  </si>
  <si>
    <t>Thereafter</t>
  </si>
  <si>
    <t>Operating Leases, Future Minimum Payments Receivable, Total</t>
  </si>
  <si>
    <t>Leases - Components Of Operating Lease Costs (Detail) $ in Thousands</t>
  </si>
  <si>
    <t>Operating lease expense</t>
  </si>
  <si>
    <t>Short-term lease expense</t>
  </si>
  <si>
    <t>Leases - Operating Leases Having Initial Or Remaining Non-Cancelable Terms (Detail) - USD ($) $ in Thousands</t>
  </si>
  <si>
    <t>Remaining nine months of 2020</t>
  </si>
  <si>
    <t>Total lease payments</t>
  </si>
  <si>
    <t>Less: Imputed interest</t>
  </si>
  <si>
    <t>Total lease obligations</t>
  </si>
  <si>
    <t>Leases - Additional Information Relating To Company's Leases (Detail)</t>
  </si>
  <si>
    <t>Weighted average remaining lease term</t>
  </si>
  <si>
    <t>13 years 9 months 18 days</t>
  </si>
  <si>
    <t>Weighted average discount rate</t>
  </si>
  <si>
    <t>3.20%</t>
  </si>
  <si>
    <t>Leases - Supplemental Cash Flow Information Related To Operating Leases (Detail) $ in Thousands</t>
  </si>
  <si>
    <t>Cash Flow, Operating Activities, Lessee [Abstract]</t>
  </si>
  <si>
    <t>Operating cash flows from operating leases</t>
  </si>
  <si>
    <t>Commitments and Contingencies - Additional Information (Detail)</t>
  </si>
  <si>
    <t>Jan. 06, 2017USD ($)Segment</t>
  </si>
  <si>
    <t>Dec. 31, 2016USD ($)</t>
  </si>
  <si>
    <t>Commitments and Contingencies Disclosure [Line Items]</t>
  </si>
  <si>
    <t>Remedial investigation and feasibility study</t>
  </si>
  <si>
    <t>Performance Guarantee</t>
  </si>
  <si>
    <t>Portland Harbor Site</t>
  </si>
  <si>
    <t>Number of sediment decision units | Segment</t>
  </si>
  <si>
    <t>Estimated undiscounted cost</t>
  </si>
  <si>
    <t>Period for remedial action</t>
  </si>
  <si>
    <t>13 years</t>
  </si>
  <si>
    <t>Period for monitoring</t>
  </si>
  <si>
    <t>30 years</t>
  </si>
  <si>
    <t>New data collection period to reflect actual cost prior to final remedy design</t>
  </si>
  <si>
    <t>2 years</t>
  </si>
  <si>
    <t>Portland Harbor Site | Minimum</t>
  </si>
  <si>
    <t>Accuracy of cost estimate</t>
  </si>
  <si>
    <t>30.00%</t>
  </si>
  <si>
    <t>Portland Harbor Site | Maximum</t>
  </si>
  <si>
    <t>Amsted-Maxion Cruzeiro</t>
  </si>
  <si>
    <t>Note receivable</t>
  </si>
  <si>
    <t>Greenbrier-Maxion</t>
  </si>
  <si>
    <t>Fair Value Measures - Assets and Liabilities Measured at Fair Value on Recurring Basis (Detail) - USD ($) $ in Thousands</t>
  </si>
  <si>
    <t>Assets:</t>
  </si>
  <si>
    <t>Derivative financial instruments</t>
  </si>
  <si>
    <t>Cash equivalents</t>
  </si>
  <si>
    <t>Assets, Fair Value Disclosure, Total</t>
  </si>
  <si>
    <t>Liabilities:</t>
  </si>
  <si>
    <t>Fair Value, Inputs, Level 1 | Fair Value, Measurements, Recurring</t>
  </si>
  <si>
    <t>Fair Value, Inputs, Level 2 | Fair Value, Measurements, Recurring</t>
  </si>
  <si>
    <t>Fair Value, Inputs, Level 3 | Fair Value, Measurements, Recurring</t>
  </si>
  <si>
    <t>Level 2 assets and liabilities include derivative financial instruments that are valued based on observable inputs. See Note 12—Derivative Instruments for further discussion.</t>
  </si>
  <si>
    <t>Related Party Transactions - Additional Information (Detail) - USD ($) $ in Millions</t>
  </si>
  <si>
    <t>Nov. 01, 2019</t>
  </si>
  <si>
    <t>Jun. 30, 2017</t>
  </si>
  <si>
    <t>Related Party Transaction [Line Items]</t>
  </si>
  <si>
    <t>Carrying amount of investment in unconsolidated affiliates</t>
  </si>
  <si>
    <t>Percentage of recognized revenue and margin from sale</t>
  </si>
  <si>
    <t>60.00%</t>
  </si>
  <si>
    <t>Percentage of deferred revenue and margin from sale</t>
  </si>
  <si>
    <t>40.00%</t>
  </si>
  <si>
    <t>Revenue recognize from railcars sold</t>
  </si>
  <si>
    <t>Percentage of ownership in entity</t>
  </si>
  <si>
    <t>Greenbrier | Leasing Warehouse</t>
  </si>
  <si>
    <t>Axis LLC</t>
  </si>
  <si>
    <t>41.90%</t>
  </si>
  <si>
    <t>Axis LLC | Railcar Components</t>
  </si>
  <si>
    <t>Purchases of goods from related party</t>
  </si>
  <si>
    <t>29.50%</t>
  </si>
  <si>
    <t>24.50%</t>
  </si>
  <si>
    <t>Notes receivable conversion to equity</t>
  </si>
  <si>
    <t>Proceeds from notes receivable</t>
  </si>
  <si>
    <t>Additional equity method investment ownership percentage</t>
  </si>
  <si>
    <t>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9</v>
      </c>
    </row>
    <row r="17" spans="1:3">
      <c r="A17" s="4" t="s">
        <v>30</v>
      </c>
      <c r="B17" s="4" t="s">
        <v>31</v>
      </c>
    </row>
    <row r="18" spans="1:3">
      <c r="A18" s="4" t="s">
        <v>32</v>
      </c>
      <c r="C18" s="5" t="n">
        <v>32596292</v>
      </c>
    </row>
    <row r="19" spans="1:3">
      <c r="A19" s="4" t="s">
        <v>33</v>
      </c>
      <c r="B19" s="4" t="s">
        <v>34</v>
      </c>
    </row>
    <row r="20" spans="1:3">
      <c r="A20" s="4" t="s">
        <v>35</v>
      </c>
      <c r="B20" s="4" t="s">
        <v>8</v>
      </c>
    </row>
    <row r="21" spans="1:3">
      <c r="A21" s="4" t="s">
        <v>36</v>
      </c>
      <c r="B21" s="4" t="s">
        <v>37</v>
      </c>
    </row>
    <row r="22" spans="1:3">
      <c r="A22" s="4" t="s">
        <v>38</v>
      </c>
      <c r="B22" s="4" t="s">
        <v>8</v>
      </c>
    </row>
    <row r="23" spans="1:3">
      <c r="A23" s="4" t="s">
        <v>39</v>
      </c>
      <c r="B23" s="4" t="s">
        <v>8</v>
      </c>
    </row>
    <row r="24" spans="1:3">
      <c r="A24" s="4" t="s">
        <v>40</v>
      </c>
      <c r="B24" s="4" t="s">
        <v>8</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42</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64</v>
      </c>
      <c r="B1" s="2" t="s">
        <v>1</v>
      </c>
    </row>
    <row r="2" spans="1:2">
      <c r="B2" s="2" t="s">
        <v>2</v>
      </c>
    </row>
    <row r="3" spans="1:2">
      <c r="A3" s="4" t="s">
        <v>64</v>
      </c>
      <c r="B3"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4" t="s">
        <v>218</v>
      </c>
      <c r="B3"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4" t="s">
        <v>222</v>
      </c>
      <c r="B3"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24</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8</v>
      </c>
      <c r="B1" s="2" t="s">
        <v>1</v>
      </c>
    </row>
    <row r="2" spans="1:2">
      <c r="B2" s="2" t="s">
        <v>2</v>
      </c>
    </row>
    <row r="3" spans="1:2">
      <c r="A3" s="4" t="s">
        <v>228</v>
      </c>
      <c r="B3"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253602</v>
      </c>
      <c r="C3" s="6" t="n">
        <v>329684</v>
      </c>
    </row>
    <row r="4" spans="1:3">
      <c r="A4" s="4" t="s">
        <v>62</v>
      </c>
      <c r="B4" s="5" t="n">
        <v>8648</v>
      </c>
      <c r="C4" s="5" t="n">
        <v>8803</v>
      </c>
    </row>
    <row r="5" spans="1:3">
      <c r="A5" s="4" t="s">
        <v>63</v>
      </c>
      <c r="B5" s="5" t="n">
        <v>313786</v>
      </c>
      <c r="C5" s="5" t="n">
        <v>373383</v>
      </c>
    </row>
    <row r="6" spans="1:3">
      <c r="A6" s="4" t="s">
        <v>64</v>
      </c>
      <c r="B6" s="5" t="n">
        <v>733806</v>
      </c>
      <c r="C6" s="5" t="n">
        <v>664693</v>
      </c>
    </row>
    <row r="7" spans="1:3">
      <c r="A7" s="4" t="s">
        <v>65</v>
      </c>
      <c r="B7" s="5" t="n">
        <v>135319</v>
      </c>
      <c r="C7" s="5" t="n">
        <v>182269</v>
      </c>
    </row>
    <row r="8" spans="1:3">
      <c r="A8" s="4" t="s">
        <v>66</v>
      </c>
      <c r="B8" s="5" t="n">
        <v>396187</v>
      </c>
      <c r="C8" s="5" t="n">
        <v>366688</v>
      </c>
    </row>
    <row r="9" spans="1:3">
      <c r="A9" s="4" t="s">
        <v>67</v>
      </c>
      <c r="B9" s="5" t="n">
        <v>730730</v>
      </c>
      <c r="C9" s="5" t="n">
        <v>717973</v>
      </c>
    </row>
    <row r="10" spans="1:3">
      <c r="A10" s="4" t="s">
        <v>68</v>
      </c>
      <c r="B10" s="5" t="n">
        <v>85141</v>
      </c>
      <c r="C10" s="5" t="n">
        <v>91818</v>
      </c>
    </row>
    <row r="11" spans="1:3">
      <c r="A11" s="4" t="s">
        <v>69</v>
      </c>
      <c r="B11" s="5" t="n">
        <v>162089</v>
      </c>
      <c r="C11" s="5" t="n">
        <v>125379</v>
      </c>
    </row>
    <row r="12" spans="1:3">
      <c r="A12" s="4" t="s">
        <v>70</v>
      </c>
      <c r="B12" s="5" t="n">
        <v>129468</v>
      </c>
      <c r="C12" s="5" t="n">
        <v>129947</v>
      </c>
    </row>
    <row r="13" spans="1:3">
      <c r="A13" s="4" t="s">
        <v>71</v>
      </c>
      <c r="B13" s="5" t="n">
        <v>2948776</v>
      </c>
      <c r="C13" s="5" t="n">
        <v>2990637</v>
      </c>
    </row>
    <row r="14" spans="1:3">
      <c r="A14" s="3" t="s">
        <v>72</v>
      </c>
    </row>
    <row r="15" spans="1:3">
      <c r="A15" s="4" t="s">
        <v>73</v>
      </c>
      <c r="B15" s="5" t="n">
        <v>29502</v>
      </c>
      <c r="C15" s="5" t="n">
        <v>27115</v>
      </c>
    </row>
    <row r="16" spans="1:3">
      <c r="A16" s="4" t="s">
        <v>74</v>
      </c>
      <c r="B16" s="5" t="n">
        <v>527789</v>
      </c>
      <c r="C16" s="5" t="n">
        <v>568360</v>
      </c>
    </row>
    <row r="17" spans="1:3">
      <c r="A17" s="4" t="s">
        <v>75</v>
      </c>
      <c r="B17" s="5" t="n">
        <v>9417</v>
      </c>
      <c r="C17" s="5" t="n">
        <v>13946</v>
      </c>
    </row>
    <row r="18" spans="1:3">
      <c r="A18" s="4" t="s">
        <v>76</v>
      </c>
      <c r="B18" s="5" t="n">
        <v>59657</v>
      </c>
      <c r="C18" s="5" t="n">
        <v>85070</v>
      </c>
    </row>
    <row r="19" spans="1:3">
      <c r="A19" s="4" t="s">
        <v>77</v>
      </c>
      <c r="B19" s="5" t="n">
        <v>817830</v>
      </c>
      <c r="C19" s="5" t="n">
        <v>822885</v>
      </c>
    </row>
    <row r="20" spans="1:3">
      <c r="A20" s="4" t="s">
        <v>78</v>
      </c>
      <c r="B20" s="4" t="s">
        <v>79</v>
      </c>
      <c r="C20" s="4" t="s">
        <v>79</v>
      </c>
    </row>
    <row r="21" spans="1:3">
      <c r="A21" s="4" t="s">
        <v>80</v>
      </c>
      <c r="B21" s="5" t="n">
        <v>31723</v>
      </c>
      <c r="C21" s="5" t="n">
        <v>31564</v>
      </c>
    </row>
    <row r="22" spans="1:3">
      <c r="A22" s="3" t="s">
        <v>81</v>
      </c>
    </row>
    <row r="23" spans="1:3">
      <c r="A23" s="4" t="s">
        <v>82</v>
      </c>
      <c r="B23" s="4" t="s">
        <v>79</v>
      </c>
    </row>
    <row r="24" spans="1:3">
      <c r="A24" s="4" t="s">
        <v>83</v>
      </c>
      <c r="B24" s="4" t="s">
        <v>79</v>
      </c>
    </row>
    <row r="25" spans="1:3">
      <c r="A25" s="4" t="s">
        <v>84</v>
      </c>
      <c r="B25" s="5" t="n">
        <v>454900</v>
      </c>
      <c r="C25" s="5" t="n">
        <v>453943</v>
      </c>
    </row>
    <row r="26" spans="1:3">
      <c r="A26" s="4" t="s">
        <v>85</v>
      </c>
      <c r="B26" s="5" t="n">
        <v>871300</v>
      </c>
      <c r="C26" s="5" t="n">
        <v>867602</v>
      </c>
    </row>
    <row r="27" spans="1:3">
      <c r="A27" s="4" t="s">
        <v>86</v>
      </c>
      <c r="B27" s="5" t="n">
        <v>-44392</v>
      </c>
      <c r="C27" s="5" t="n">
        <v>-44815</v>
      </c>
    </row>
    <row r="28" spans="1:3">
      <c r="A28" s="4" t="s">
        <v>87</v>
      </c>
      <c r="B28" s="5" t="n">
        <v>1281808</v>
      </c>
      <c r="C28" s="5" t="n">
        <v>1276730</v>
      </c>
    </row>
    <row r="29" spans="1:3">
      <c r="A29" s="4" t="s">
        <v>88</v>
      </c>
      <c r="B29" s="5" t="n">
        <v>191050</v>
      </c>
      <c r="C29" s="5" t="n">
        <v>164967</v>
      </c>
    </row>
    <row r="30" spans="1:3">
      <c r="A30" s="4" t="s">
        <v>89</v>
      </c>
      <c r="B30" s="5" t="n">
        <v>1472858</v>
      </c>
      <c r="C30" s="5" t="n">
        <v>1441697</v>
      </c>
    </row>
    <row r="31" spans="1:3">
      <c r="A31" s="4" t="s">
        <v>72</v>
      </c>
      <c r="B31" s="6" t="n">
        <v>2948776</v>
      </c>
      <c r="C31" s="6" t="n">
        <v>29906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v>
      </c>
    </row>
    <row r="3" spans="1:2">
      <c r="A3" s="4" t="s">
        <v>240</v>
      </c>
      <c r="B3"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4" t="s">
        <v>242</v>
      </c>
      <c r="B3"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c r="B3" s="4" t="s">
        <v>246</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4" t="s">
        <v>250</v>
      </c>
      <c r="B3" s="4" t="s">
        <v>251</v>
      </c>
    </row>
    <row r="4" spans="1:2">
      <c r="A4" s="4" t="s">
        <v>252</v>
      </c>
    </row>
    <row r="5" spans="1:2">
      <c r="A5" s="4" t="s">
        <v>253</v>
      </c>
      <c r="B5"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55</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90</v>
      </c>
      <c r="B1" s="2" t="s">
        <v>2</v>
      </c>
      <c r="C1" s="2" t="s">
        <v>59</v>
      </c>
    </row>
    <row r="2" spans="1:3">
      <c r="A2" s="4" t="s">
        <v>91</v>
      </c>
      <c r="B2" s="6" t="n">
        <v>0</v>
      </c>
      <c r="C2" s="6" t="n">
        <v>0</v>
      </c>
    </row>
    <row r="3" spans="1:3">
      <c r="A3" s="4" t="s">
        <v>92</v>
      </c>
      <c r="B3" s="5" t="n">
        <v>25000</v>
      </c>
      <c r="C3" s="5" t="n">
        <v>25000</v>
      </c>
    </row>
    <row r="4" spans="1:3">
      <c r="A4" s="4" t="s">
        <v>93</v>
      </c>
      <c r="B4" s="4" t="s">
        <v>79</v>
      </c>
      <c r="C4" s="4" t="s">
        <v>79</v>
      </c>
    </row>
    <row r="5" spans="1:3">
      <c r="A5" s="4" t="s">
        <v>94</v>
      </c>
      <c r="B5" s="6" t="n">
        <v>0</v>
      </c>
      <c r="C5" s="6" t="n">
        <v>0</v>
      </c>
    </row>
    <row r="6" spans="1:3">
      <c r="A6" s="4" t="s">
        <v>95</v>
      </c>
      <c r="B6" s="5" t="n">
        <v>50000</v>
      </c>
      <c r="C6" s="5" t="n">
        <v>50000</v>
      </c>
    </row>
    <row r="7" spans="1:3">
      <c r="A7" s="4" t="s">
        <v>96</v>
      </c>
      <c r="B7" s="5" t="n">
        <v>32596</v>
      </c>
      <c r="C7" s="5" t="n">
        <v>324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4" t="s">
        <v>259</v>
      </c>
      <c r="B3"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4" t="s">
        <v>222</v>
      </c>
      <c r="B3"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6</v>
      </c>
      <c r="B1" s="2" t="s">
        <v>1</v>
      </c>
    </row>
    <row r="2" spans="1:2">
      <c r="B2" s="2" t="s">
        <v>2</v>
      </c>
    </row>
    <row r="3" spans="1:2">
      <c r="A3" s="4" t="s">
        <v>267</v>
      </c>
      <c r="B3" s="4" t="s">
        <v>26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4" t="s">
        <v>272</v>
      </c>
      <c r="B3" s="4" t="s">
        <v>273</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c r="B3" s="4" t="s">
        <v>285</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304</v>
      </c>
      <c r="C1" s="2" t="s">
        <v>2</v>
      </c>
    </row>
    <row r="2" spans="1:3">
      <c r="A2" s="3" t="s">
        <v>305</v>
      </c>
    </row>
    <row r="3" spans="1:3">
      <c r="A3" s="4" t="s">
        <v>306</v>
      </c>
      <c r="B3" s="6" t="n">
        <v>4400</v>
      </c>
    </row>
    <row r="4" spans="1:3">
      <c r="A4" s="4" t="s">
        <v>307</v>
      </c>
      <c r="B4" s="5" t="n">
        <v>40400</v>
      </c>
      <c r="C4" s="6" t="n">
        <v>37229</v>
      </c>
    </row>
    <row r="5" spans="1:3">
      <c r="A5" s="4" t="s">
        <v>308</v>
      </c>
      <c r="B5" s="5" t="n">
        <v>41600</v>
      </c>
      <c r="C5" s="6" t="n">
        <v>38397</v>
      </c>
    </row>
    <row r="6" spans="1:3">
      <c r="A6" s="4" t="s">
        <v>309</v>
      </c>
      <c r="B6" s="5" t="n">
        <v>9300</v>
      </c>
    </row>
    <row r="7" spans="1:3">
      <c r="A7" s="4" t="s">
        <v>310</v>
      </c>
      <c r="B7" s="6" t="n">
        <v>12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7</v>
      </c>
      <c r="C1" s="2" t="s">
        <v>1</v>
      </c>
    </row>
    <row r="2" spans="1:4">
      <c r="C2" s="2" t="s">
        <v>2</v>
      </c>
      <c r="D2" s="2" t="s">
        <v>98</v>
      </c>
    </row>
    <row r="3" spans="1:4">
      <c r="A3" s="3" t="s">
        <v>99</v>
      </c>
    </row>
    <row r="4" spans="1:4">
      <c r="A4" s="4" t="s">
        <v>99</v>
      </c>
      <c r="C4" s="6" t="n">
        <v>769359</v>
      </c>
      <c r="D4" s="6" t="n">
        <v>604523</v>
      </c>
    </row>
    <row r="5" spans="1:4">
      <c r="A5" s="3" t="s">
        <v>100</v>
      </c>
    </row>
    <row r="6" spans="1:4">
      <c r="A6" s="4" t="s">
        <v>100</v>
      </c>
      <c r="C6" s="5" t="n">
        <v>677170</v>
      </c>
      <c r="D6" s="5" t="n">
        <v>531990</v>
      </c>
    </row>
    <row r="7" spans="1:4">
      <c r="A7" s="4" t="s">
        <v>101</v>
      </c>
      <c r="C7" s="5" t="n">
        <v>92189</v>
      </c>
      <c r="D7" s="5" t="n">
        <v>72533</v>
      </c>
    </row>
    <row r="8" spans="1:4">
      <c r="A8" s="4" t="s">
        <v>102</v>
      </c>
      <c r="C8" s="5" t="n">
        <v>54364</v>
      </c>
      <c r="D8" s="5" t="n">
        <v>50432</v>
      </c>
    </row>
    <row r="9" spans="1:4">
      <c r="A9" s="4" t="s">
        <v>103</v>
      </c>
      <c r="C9" s="5" t="n">
        <v>-3959</v>
      </c>
      <c r="D9" s="5" t="n">
        <v>-14353</v>
      </c>
    </row>
    <row r="10" spans="1:4">
      <c r="A10" s="4" t="s">
        <v>104</v>
      </c>
      <c r="C10" s="5" t="n">
        <v>41784</v>
      </c>
      <c r="D10" s="5" t="n">
        <v>36454</v>
      </c>
    </row>
    <row r="11" spans="1:4">
      <c r="A11" s="3" t="s">
        <v>105</v>
      </c>
    </row>
    <row r="12" spans="1:4">
      <c r="A12" s="4" t="s">
        <v>106</v>
      </c>
      <c r="C12" s="5" t="n">
        <v>12852</v>
      </c>
      <c r="D12" s="5" t="n">
        <v>4404</v>
      </c>
    </row>
    <row r="13" spans="1:4">
      <c r="A13" s="4" t="s">
        <v>107</v>
      </c>
      <c r="C13" s="5" t="n">
        <v>28932</v>
      </c>
      <c r="D13" s="5" t="n">
        <v>32050</v>
      </c>
    </row>
    <row r="14" spans="1:4">
      <c r="A14" s="4" t="s">
        <v>108</v>
      </c>
      <c r="C14" s="5" t="n">
        <v>-5994</v>
      </c>
      <c r="D14" s="5" t="n">
        <v>-9135</v>
      </c>
    </row>
    <row r="15" spans="1:4">
      <c r="A15" s="4" t="s">
        <v>109</v>
      </c>
      <c r="C15" s="5" t="n">
        <v>22938</v>
      </c>
      <c r="D15" s="5" t="n">
        <v>22915</v>
      </c>
    </row>
    <row r="16" spans="1:4">
      <c r="A16" s="4" t="s">
        <v>110</v>
      </c>
      <c r="C16" s="5" t="n">
        <v>1073</v>
      </c>
      <c r="D16" s="5" t="n">
        <v>467</v>
      </c>
    </row>
    <row r="17" spans="1:4">
      <c r="A17" s="4" t="s">
        <v>111</v>
      </c>
      <c r="C17" s="5" t="n">
        <v>24011</v>
      </c>
      <c r="D17" s="5" t="n">
        <v>23382</v>
      </c>
    </row>
    <row r="18" spans="1:4">
      <c r="A18" s="4" t="s">
        <v>112</v>
      </c>
      <c r="C18" s="5" t="n">
        <v>-16342</v>
      </c>
      <c r="D18" s="5" t="n">
        <v>-5426</v>
      </c>
    </row>
    <row r="19" spans="1:4">
      <c r="A19" s="4" t="s">
        <v>113</v>
      </c>
      <c r="C19" s="6" t="n">
        <v>7669</v>
      </c>
      <c r="D19" s="6" t="n">
        <v>17956</v>
      </c>
    </row>
    <row r="20" spans="1:4">
      <c r="A20" s="4" t="s">
        <v>114</v>
      </c>
      <c r="C20" s="7" t="n">
        <v>0.24</v>
      </c>
      <c r="D20" s="7" t="n">
        <v>0.55</v>
      </c>
    </row>
    <row r="21" spans="1:4">
      <c r="A21" s="4" t="s">
        <v>115</v>
      </c>
      <c r="C21" s="7" t="n">
        <v>0.23</v>
      </c>
      <c r="D21" s="7" t="n">
        <v>0.54</v>
      </c>
    </row>
    <row r="22" spans="1:4">
      <c r="A22" s="3" t="s">
        <v>116</v>
      </c>
    </row>
    <row r="23" spans="1:4">
      <c r="A23" s="4" t="s">
        <v>117</v>
      </c>
      <c r="B23" s="4" t="s">
        <v>118</v>
      </c>
      <c r="C23" s="5" t="n">
        <v>32629</v>
      </c>
      <c r="D23" s="5" t="n">
        <v>32640</v>
      </c>
    </row>
    <row r="24" spans="1:4">
      <c r="A24" s="4" t="s">
        <v>119</v>
      </c>
      <c r="C24" s="5" t="n">
        <v>33284</v>
      </c>
      <c r="D24" s="5" t="n">
        <v>33093</v>
      </c>
    </row>
    <row r="25" spans="1:4">
      <c r="A25" s="4" t="s">
        <v>120</v>
      </c>
      <c r="C25" s="7" t="n">
        <v>0.25</v>
      </c>
      <c r="D25" s="7" t="n">
        <v>0.25</v>
      </c>
    </row>
    <row r="26" spans="1:4">
      <c r="A26" s="4" t="s">
        <v>121</v>
      </c>
    </row>
    <row r="27" spans="1:4">
      <c r="A27" s="3" t="s">
        <v>99</v>
      </c>
    </row>
    <row r="28" spans="1:4">
      <c r="A28" s="4" t="s">
        <v>99</v>
      </c>
      <c r="C28" s="6" t="n">
        <v>657367</v>
      </c>
      <c r="D28" s="6" t="n">
        <v>471789</v>
      </c>
    </row>
    <row r="29" spans="1:4">
      <c r="A29" s="3" t="s">
        <v>100</v>
      </c>
    </row>
    <row r="30" spans="1:4">
      <c r="A30" s="4" t="s">
        <v>100</v>
      </c>
      <c r="C30" s="5" t="n">
        <v>581912</v>
      </c>
      <c r="D30" s="5" t="n">
        <v>417805</v>
      </c>
    </row>
    <row r="31" spans="1:4">
      <c r="A31" s="4" t="s">
        <v>104</v>
      </c>
      <c r="C31" s="5" t="n">
        <v>53143</v>
      </c>
      <c r="D31" s="5" t="n">
        <v>36855</v>
      </c>
    </row>
    <row r="32" spans="1:4">
      <c r="A32" s="4" t="s">
        <v>122</v>
      </c>
    </row>
    <row r="33" spans="1:4">
      <c r="A33" s="3" t="s">
        <v>99</v>
      </c>
    </row>
    <row r="34" spans="1:4">
      <c r="A34" s="4" t="s">
        <v>99</v>
      </c>
      <c r="C34" s="5" t="n">
        <v>86608</v>
      </c>
      <c r="D34" s="5" t="n">
        <v>108543</v>
      </c>
    </row>
    <row r="35" spans="1:4">
      <c r="A35" s="3" t="s">
        <v>100</v>
      </c>
    </row>
    <row r="36" spans="1:4">
      <c r="A36" s="4" t="s">
        <v>100</v>
      </c>
      <c r="C36" s="5" t="n">
        <v>81892</v>
      </c>
      <c r="D36" s="5" t="n">
        <v>100978</v>
      </c>
    </row>
    <row r="37" spans="1:4">
      <c r="A37" s="4" t="s">
        <v>104</v>
      </c>
      <c r="C37" s="5" t="n">
        <v>1114</v>
      </c>
      <c r="D37" s="5" t="n">
        <v>3247</v>
      </c>
    </row>
    <row r="38" spans="1:4">
      <c r="A38" s="4" t="s">
        <v>123</v>
      </c>
    </row>
    <row r="39" spans="1:4">
      <c r="A39" s="3" t="s">
        <v>99</v>
      </c>
    </row>
    <row r="40" spans="1:4">
      <c r="A40" s="4" t="s">
        <v>99</v>
      </c>
      <c r="C40" s="5" t="n">
        <v>25384</v>
      </c>
      <c r="D40" s="5" t="n">
        <v>24191</v>
      </c>
    </row>
    <row r="41" spans="1:4">
      <c r="A41" s="3" t="s">
        <v>100</v>
      </c>
    </row>
    <row r="42" spans="1:4">
      <c r="A42" s="4" t="s">
        <v>100</v>
      </c>
      <c r="C42" s="5" t="n">
        <v>13366</v>
      </c>
      <c r="D42" s="5" t="n">
        <v>13207</v>
      </c>
    </row>
    <row r="43" spans="1:4">
      <c r="A43" s="4" t="s">
        <v>104</v>
      </c>
      <c r="C43" s="6" t="n">
        <v>9777</v>
      </c>
      <c r="D43" s="6" t="n">
        <v>17513</v>
      </c>
    </row>
    <row r="44" spans="1:4"/>
    <row r="45" spans="1:4">
      <c r="A45" s="4" t="s">
        <v>118</v>
      </c>
      <c r="B45" s="4" t="s">
        <v>124</v>
      </c>
    </row>
  </sheetData>
  <mergeCells count="4">
    <mergeCell ref="A1:B2"/>
    <mergeCell ref="C1:D1"/>
    <mergeCell ref="A44:C44"/>
    <mergeCell ref="B45:C4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311</v>
      </c>
      <c r="B1" s="2" t="s">
        <v>1</v>
      </c>
    </row>
    <row r="2" spans="1:2">
      <c r="B2" s="2" t="s">
        <v>312</v>
      </c>
    </row>
    <row r="3" spans="1:2">
      <c r="A3" s="3" t="s">
        <v>313</v>
      </c>
    </row>
    <row r="4" spans="1:2">
      <c r="A4" s="4" t="s">
        <v>314</v>
      </c>
      <c r="B4" s="8" t="n">
        <v>20.1</v>
      </c>
    </row>
    <row r="5" spans="1:2">
      <c r="A5" s="4" t="s">
        <v>315</v>
      </c>
    </row>
    <row r="6" spans="1:2">
      <c r="A6" s="3" t="s">
        <v>313</v>
      </c>
    </row>
    <row r="7" spans="1:2">
      <c r="A7" s="4" t="s">
        <v>316</v>
      </c>
      <c r="B7" s="5" t="n">
        <v>1400</v>
      </c>
    </row>
    <row r="8" spans="1:2">
      <c r="A8" s="4" t="s">
        <v>317</v>
      </c>
    </row>
    <row r="9" spans="1:2">
      <c r="A9" s="3" t="s">
        <v>313</v>
      </c>
    </row>
    <row r="10" spans="1:2">
      <c r="A10" s="4" t="s">
        <v>316</v>
      </c>
      <c r="B10" s="6" t="n">
        <v>150</v>
      </c>
    </row>
    <row r="11" spans="1:2">
      <c r="A11" s="4" t="s">
        <v>318</v>
      </c>
      <c r="B11" s="4" t="s">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0</v>
      </c>
      <c r="C1" s="2" t="s">
        <v>1</v>
      </c>
    </row>
    <row r="2" spans="1:4">
      <c r="C2" s="2" t="s">
        <v>2</v>
      </c>
      <c r="D2" s="2" t="s">
        <v>59</v>
      </c>
    </row>
    <row r="3" spans="1:4">
      <c r="A3" s="3" t="s">
        <v>321</v>
      </c>
    </row>
    <row r="4" spans="1:4">
      <c r="A4" s="4" t="s">
        <v>322</v>
      </c>
      <c r="C4" s="6" t="n">
        <v>-1151</v>
      </c>
    </row>
    <row r="5" spans="1:4">
      <c r="A5" s="4" t="s">
        <v>323</v>
      </c>
      <c r="B5" s="4" t="s">
        <v>118</v>
      </c>
      <c r="C5" s="5" t="n">
        <v>-9013</v>
      </c>
    </row>
    <row r="6" spans="1:4">
      <c r="A6" s="4" t="s">
        <v>324</v>
      </c>
      <c r="C6" s="5" t="n">
        <v>9045</v>
      </c>
      <c r="D6" s="6" t="n">
        <v>10196</v>
      </c>
    </row>
    <row r="7" spans="1:4">
      <c r="A7" s="4" t="s">
        <v>325</v>
      </c>
      <c r="B7" s="4" t="s">
        <v>118</v>
      </c>
      <c r="C7" s="6" t="n">
        <v>43105</v>
      </c>
      <c r="D7" s="6" t="n">
        <v>52118</v>
      </c>
    </row>
    <row r="8" spans="1:4"/>
    <row r="9" spans="1:4">
      <c r="A9" s="4" t="s">
        <v>118</v>
      </c>
      <c r="B9" s="4" t="s">
        <v>326</v>
      </c>
    </row>
  </sheetData>
  <mergeCells count="3">
    <mergeCell ref="A1:B2"/>
    <mergeCell ref="A8:C8"/>
    <mergeCell ref="B9:C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79"/>
    <col customWidth="1" max="3" min="3" width="4"/>
  </cols>
  <sheetData>
    <row r="1" spans="1:3">
      <c r="A1" s="1" t="s">
        <v>327</v>
      </c>
      <c r="B1" s="2" t="s">
        <v>312</v>
      </c>
    </row>
    <row r="2" spans="1:3">
      <c r="A2" s="4" t="s">
        <v>315</v>
      </c>
    </row>
    <row r="3" spans="1:3">
      <c r="A3" s="3" t="s">
        <v>328</v>
      </c>
    </row>
    <row r="4" spans="1:3">
      <c r="A4" s="4" t="s">
        <v>329</v>
      </c>
      <c r="B4" s="6" t="n">
        <v>1400</v>
      </c>
    </row>
    <row r="5" spans="1:3">
      <c r="A5" s="4" t="s">
        <v>317</v>
      </c>
    </row>
    <row r="6" spans="1:3">
      <c r="A6" s="3" t="s">
        <v>328</v>
      </c>
    </row>
    <row r="7" spans="1:3">
      <c r="A7" s="4" t="s">
        <v>329</v>
      </c>
      <c r="B7" s="5" t="n">
        <v>150</v>
      </c>
    </row>
    <row r="8" spans="1:3">
      <c r="A8" s="4" t="s">
        <v>178</v>
      </c>
    </row>
    <row r="9" spans="1:3">
      <c r="A9" s="3" t="s">
        <v>328</v>
      </c>
    </row>
    <row r="10" spans="1:3">
      <c r="A10" s="4" t="s">
        <v>329</v>
      </c>
      <c r="B10" s="9" t="n">
        <v>65.2</v>
      </c>
    </row>
    <row r="11" spans="1:3">
      <c r="A11" s="4" t="s">
        <v>330</v>
      </c>
    </row>
    <row r="12" spans="1:3">
      <c r="A12" s="3" t="s">
        <v>328</v>
      </c>
    </row>
    <row r="13" spans="1:3">
      <c r="A13" s="4" t="s">
        <v>329</v>
      </c>
      <c r="B13" s="9" t="n">
        <v>2722.9</v>
      </c>
    </row>
    <row r="14" spans="1:3">
      <c r="A14" s="4" t="s">
        <v>331</v>
      </c>
    </row>
    <row r="15" spans="1:3">
      <c r="A15" s="3" t="s">
        <v>328</v>
      </c>
    </row>
    <row r="16" spans="1:3">
      <c r="A16" s="4" t="s">
        <v>329</v>
      </c>
      <c r="B16" s="9" t="n">
        <v>80.2</v>
      </c>
    </row>
    <row r="17" spans="1:3">
      <c r="A17" s="4" t="s">
        <v>332</v>
      </c>
    </row>
    <row r="18" spans="1:3">
      <c r="A18" s="3" t="s">
        <v>328</v>
      </c>
    </row>
    <row r="19" spans="1:3">
      <c r="A19" s="4" t="s">
        <v>329</v>
      </c>
      <c r="B19" s="8" t="n">
        <v>298.3</v>
      </c>
      <c r="C19" s="4" t="s">
        <v>118</v>
      </c>
    </row>
    <row r="20" spans="1:3"/>
    <row r="21" spans="1:3">
      <c r="A21" s="4" t="s">
        <v>118</v>
      </c>
      <c r="B21" s="4" t="s">
        <v>333</v>
      </c>
    </row>
  </sheetData>
  <mergeCells count="3">
    <mergeCell ref="B1:C1"/>
    <mergeCell ref="A20:C20"/>
    <mergeCell ref="B21:C2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2"/>
    <col customWidth="1" max="2" min="2" width="31"/>
    <col customWidth="1" max="3" min="3" width="14"/>
    <col customWidth="1" max="4" min="4" width="14"/>
  </cols>
  <sheetData>
    <row r="1" spans="1:4">
      <c r="A1" s="1" t="s">
        <v>334</v>
      </c>
      <c r="B1" s="2" t="s">
        <v>335</v>
      </c>
      <c r="C1" s="2" t="s">
        <v>2</v>
      </c>
      <c r="D1" s="2" t="s">
        <v>98</v>
      </c>
    </row>
    <row r="2" spans="1:4">
      <c r="A2" s="3" t="s">
        <v>336</v>
      </c>
    </row>
    <row r="3" spans="1:4">
      <c r="A3" s="4" t="s">
        <v>99</v>
      </c>
      <c r="C3" s="6" t="n">
        <v>769359</v>
      </c>
      <c r="D3" s="6" t="n">
        <v>604523</v>
      </c>
    </row>
    <row r="4" spans="1:4">
      <c r="A4" s="4" t="s">
        <v>337</v>
      </c>
      <c r="C4" s="5" t="n">
        <v>41784</v>
      </c>
      <c r="D4" s="5" t="n">
        <v>36454</v>
      </c>
    </row>
    <row r="5" spans="1:4">
      <c r="A5" s="4" t="s">
        <v>121</v>
      </c>
    </row>
    <row r="6" spans="1:4">
      <c r="A6" s="3" t="s">
        <v>336</v>
      </c>
    </row>
    <row r="7" spans="1:4">
      <c r="A7" s="4" t="s">
        <v>99</v>
      </c>
      <c r="C7" s="5" t="n">
        <v>657367</v>
      </c>
      <c r="D7" s="5" t="n">
        <v>471789</v>
      </c>
    </row>
    <row r="8" spans="1:4">
      <c r="A8" s="4" t="s">
        <v>337</v>
      </c>
      <c r="C8" s="5" t="n">
        <v>53143</v>
      </c>
      <c r="D8" s="6" t="n">
        <v>36855</v>
      </c>
    </row>
    <row r="9" spans="1:4">
      <c r="A9" s="4" t="s">
        <v>252</v>
      </c>
    </row>
    <row r="10" spans="1:4">
      <c r="A10" s="3" t="s">
        <v>336</v>
      </c>
    </row>
    <row r="11" spans="1:4">
      <c r="A11" s="4" t="s">
        <v>338</v>
      </c>
      <c r="B11" s="6" t="n">
        <v>417100</v>
      </c>
    </row>
    <row r="12" spans="1:4">
      <c r="A12" s="4" t="s">
        <v>339</v>
      </c>
      <c r="B12" s="6" t="n">
        <v>8500</v>
      </c>
    </row>
    <row r="13" spans="1:4">
      <c r="A13" s="4" t="s">
        <v>340</v>
      </c>
      <c r="B13" s="4" t="s">
        <v>341</v>
      </c>
    </row>
    <row r="14" spans="1:4">
      <c r="A14" s="4" t="s">
        <v>342</v>
      </c>
      <c r="C14" s="5" t="n">
        <v>300000</v>
      </c>
    </row>
    <row r="15" spans="1:4">
      <c r="A15" s="4" t="s">
        <v>343</v>
      </c>
      <c r="C15" s="5" t="n">
        <v>50000</v>
      </c>
    </row>
    <row r="16" spans="1:4">
      <c r="A16" s="4" t="s">
        <v>344</v>
      </c>
    </row>
    <row r="17" spans="1:4">
      <c r="A17" s="3" t="s">
        <v>336</v>
      </c>
    </row>
    <row r="18" spans="1:4">
      <c r="A18" s="4" t="s">
        <v>99</v>
      </c>
      <c r="C18" s="5" t="n">
        <v>103500</v>
      </c>
    </row>
    <row r="19" spans="1:4">
      <c r="A19" s="4" t="s">
        <v>337</v>
      </c>
      <c r="C19" s="6" t="n">
        <v>-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59</v>
      </c>
    </row>
    <row r="2" spans="1:3">
      <c r="A2" s="3" t="s">
        <v>336</v>
      </c>
    </row>
    <row r="3" spans="1:3">
      <c r="A3" s="4" t="s">
        <v>69</v>
      </c>
      <c r="B3" s="6" t="n">
        <v>36431</v>
      </c>
    </row>
    <row r="4" spans="1:3">
      <c r="A4" s="4" t="s">
        <v>70</v>
      </c>
      <c r="B4" s="5" t="n">
        <v>129468</v>
      </c>
      <c r="C4" s="6" t="n">
        <v>129947</v>
      </c>
    </row>
    <row r="5" spans="1:3">
      <c r="A5" s="4" t="s">
        <v>346</v>
      </c>
    </row>
    <row r="6" spans="1:3">
      <c r="A6" s="3" t="s">
        <v>336</v>
      </c>
    </row>
    <row r="7" spans="1:3">
      <c r="A7" s="4" t="s">
        <v>63</v>
      </c>
      <c r="B7" s="5" t="n">
        <v>27595</v>
      </c>
    </row>
    <row r="8" spans="1:3">
      <c r="A8" s="4" t="s">
        <v>64</v>
      </c>
      <c r="B8" s="5" t="n">
        <v>98227</v>
      </c>
    </row>
    <row r="9" spans="1:3">
      <c r="A9" s="4" t="s">
        <v>67</v>
      </c>
      <c r="B9" s="5" t="n">
        <v>225045</v>
      </c>
    </row>
    <row r="10" spans="1:3">
      <c r="A10" s="4" t="s">
        <v>347</v>
      </c>
      <c r="B10" s="5" t="n">
        <v>40314</v>
      </c>
    </row>
    <row r="11" spans="1:3">
      <c r="A11" s="4" t="s">
        <v>69</v>
      </c>
      <c r="B11" s="5" t="n">
        <v>36785</v>
      </c>
    </row>
    <row r="12" spans="1:3">
      <c r="A12" s="4" t="s">
        <v>70</v>
      </c>
      <c r="B12" s="5" t="n">
        <v>56339</v>
      </c>
    </row>
    <row r="13" spans="1:3">
      <c r="A13" s="4" t="s">
        <v>348</v>
      </c>
      <c r="B13" s="5" t="n">
        <v>484305</v>
      </c>
    </row>
    <row r="14" spans="1:3">
      <c r="A14" s="4" t="s">
        <v>349</v>
      </c>
      <c r="B14" s="5" t="n">
        <v>67174</v>
      </c>
    </row>
    <row r="15" spans="1:3">
      <c r="A15" s="4" t="s">
        <v>350</v>
      </c>
      <c r="B15" s="6" t="n">
        <v>41713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1</v>
      </c>
    </row>
    <row r="2" spans="1:2">
      <c r="B2" s="2" t="s">
        <v>312</v>
      </c>
    </row>
    <row r="3" spans="1:2">
      <c r="A3" s="3" t="s">
        <v>336</v>
      </c>
    </row>
    <row r="4" spans="1:2">
      <c r="A4" s="4" t="s">
        <v>352</v>
      </c>
      <c r="B4" s="6" t="n">
        <v>35571</v>
      </c>
    </row>
    <row r="5" spans="1:2">
      <c r="A5" s="4" t="s">
        <v>353</v>
      </c>
      <c r="B5" s="5" t="n">
        <v>860</v>
      </c>
    </row>
    <row r="6" spans="1:2">
      <c r="A6" s="4" t="s">
        <v>354</v>
      </c>
      <c r="B6" s="5" t="n">
        <v>36431</v>
      </c>
    </row>
    <row r="7" spans="1:2">
      <c r="A7" s="4" t="s">
        <v>355</v>
      </c>
    </row>
    <row r="8" spans="1:2">
      <c r="A8" s="3" t="s">
        <v>336</v>
      </c>
    </row>
    <row r="9" spans="1:2">
      <c r="A9" s="4" t="s">
        <v>352</v>
      </c>
      <c r="B9" s="6" t="n">
        <v>19500</v>
      </c>
    </row>
    <row r="10" spans="1:2">
      <c r="A10" s="4" t="s">
        <v>356</v>
      </c>
      <c r="B10" s="4" t="s">
        <v>357</v>
      </c>
    </row>
    <row r="11" spans="1:2">
      <c r="A11" s="4" t="s">
        <v>358</v>
      </c>
    </row>
    <row r="12" spans="1:2">
      <c r="A12" s="3" t="s">
        <v>336</v>
      </c>
    </row>
    <row r="13" spans="1:2">
      <c r="A13" s="4" t="s">
        <v>352</v>
      </c>
      <c r="B13" s="6" t="n">
        <v>16071</v>
      </c>
    </row>
    <row r="14" spans="1:2">
      <c r="A14" s="4" t="s">
        <v>356</v>
      </c>
      <c r="B14" s="4" t="s">
        <v>35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60</v>
      </c>
      <c r="B1" s="2" t="s">
        <v>2</v>
      </c>
      <c r="C1" s="2" t="s">
        <v>59</v>
      </c>
    </row>
    <row r="2" spans="1:3">
      <c r="A2" s="3" t="s">
        <v>361</v>
      </c>
    </row>
    <row r="3" spans="1:3">
      <c r="A3" s="4" t="s">
        <v>362</v>
      </c>
      <c r="B3" s="6" t="n">
        <v>357260</v>
      </c>
      <c r="C3" s="6" t="n">
        <v>387015</v>
      </c>
    </row>
    <row r="4" spans="1:3">
      <c r="A4" s="4" t="s">
        <v>363</v>
      </c>
      <c r="B4" s="5" t="n">
        <v>184286</v>
      </c>
      <c r="C4" s="5" t="n">
        <v>156614</v>
      </c>
    </row>
    <row r="5" spans="1:3">
      <c r="A5" s="4" t="s">
        <v>364</v>
      </c>
      <c r="B5" s="5" t="n">
        <v>202780</v>
      </c>
      <c r="C5" s="5" t="n">
        <v>130576</v>
      </c>
    </row>
    <row r="6" spans="1:3">
      <c r="A6" s="4" t="s">
        <v>365</v>
      </c>
      <c r="B6" s="5" t="n">
        <v>-10520</v>
      </c>
      <c r="C6" s="5" t="n">
        <v>-9512</v>
      </c>
    </row>
    <row r="7" spans="1:3">
      <c r="A7" s="4" t="s">
        <v>64</v>
      </c>
      <c r="B7" s="6" t="n">
        <v>733806</v>
      </c>
      <c r="C7" s="6" t="n">
        <v>66469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2</v>
      </c>
      <c r="C1" s="2" t="s">
        <v>304</v>
      </c>
      <c r="D1" s="2" t="s">
        <v>59</v>
      </c>
    </row>
    <row r="2" spans="1:4">
      <c r="A2" s="3" t="s">
        <v>367</v>
      </c>
    </row>
    <row r="3" spans="1:4">
      <c r="A3" s="4" t="s">
        <v>368</v>
      </c>
      <c r="B3" s="6" t="n">
        <v>65313</v>
      </c>
      <c r="D3" s="6" t="n">
        <v>67995</v>
      </c>
    </row>
    <row r="4" spans="1:4">
      <c r="A4" s="4" t="s">
        <v>369</v>
      </c>
      <c r="B4" s="5" t="n">
        <v>5273</v>
      </c>
      <c r="D4" s="5" t="n">
        <v>5450</v>
      </c>
    </row>
    <row r="5" spans="1:4">
      <c r="A5" s="4" t="s">
        <v>370</v>
      </c>
      <c r="B5" s="5" t="n">
        <v>15038</v>
      </c>
      <c r="D5" s="5" t="n">
        <v>15749</v>
      </c>
    </row>
    <row r="6" spans="1:4">
      <c r="A6" s="4" t="s">
        <v>371</v>
      </c>
      <c r="B6" s="5" t="n">
        <v>37229</v>
      </c>
      <c r="C6" s="6" t="n">
        <v>40400</v>
      </c>
    </row>
    <row r="7" spans="1:4">
      <c r="A7" s="4" t="s">
        <v>372</v>
      </c>
      <c r="B7" s="5" t="n">
        <v>31248</v>
      </c>
      <c r="D7" s="5" t="n">
        <v>27967</v>
      </c>
    </row>
    <row r="8" spans="1:4">
      <c r="A8" s="4" t="s">
        <v>373</v>
      </c>
      <c r="B8" s="5" t="n">
        <v>4338</v>
      </c>
      <c r="D8" s="5" t="n">
        <v>4568</v>
      </c>
    </row>
    <row r="9" spans="1:4">
      <c r="A9" s="4" t="s">
        <v>374</v>
      </c>
      <c r="B9" s="5" t="n">
        <v>3650</v>
      </c>
      <c r="D9" s="5" t="n">
        <v>3650</v>
      </c>
    </row>
    <row r="10" spans="1:4">
      <c r="A10" s="4" t="s">
        <v>375</v>
      </c>
      <c r="B10" s="5" t="n">
        <v>162089</v>
      </c>
      <c r="D10" s="5" t="n">
        <v>125379</v>
      </c>
    </row>
    <row r="11" spans="1:4">
      <c r="A11" s="4" t="s">
        <v>376</v>
      </c>
    </row>
    <row r="12" spans="1:4">
      <c r="A12" s="3" t="s">
        <v>367</v>
      </c>
    </row>
    <row r="13" spans="1:4">
      <c r="A13" s="4" t="s">
        <v>377</v>
      </c>
      <c r="B13" s="5" t="n">
        <v>89722</v>
      </c>
      <c r="D13" s="5" t="n">
        <v>89722</v>
      </c>
    </row>
    <row r="14" spans="1:4">
      <c r="A14" s="4" t="s">
        <v>378</v>
      </c>
      <c r="B14" s="5" t="n">
        <v>-50782</v>
      </c>
      <c r="D14" s="5" t="n">
        <v>-48850</v>
      </c>
    </row>
    <row r="15" spans="1:4">
      <c r="A15" s="4" t="s">
        <v>379</v>
      </c>
    </row>
    <row r="16" spans="1:4">
      <c r="A16" s="3" t="s">
        <v>367</v>
      </c>
    </row>
    <row r="17" spans="1:4">
      <c r="A17" s="4" t="s">
        <v>377</v>
      </c>
      <c r="B17" s="5" t="n">
        <v>33904</v>
      </c>
      <c r="D17" s="5" t="n">
        <v>34031</v>
      </c>
    </row>
    <row r="18" spans="1:4">
      <c r="A18" s="4" t="s">
        <v>378</v>
      </c>
      <c r="B18" s="6" t="n">
        <v>-7531</v>
      </c>
      <c r="D18" s="6" t="n">
        <v>-69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98</v>
      </c>
    </row>
    <row r="3" spans="1:3">
      <c r="A3" s="3" t="s">
        <v>381</v>
      </c>
    </row>
    <row r="4" spans="1:3">
      <c r="A4" s="4" t="s">
        <v>382</v>
      </c>
      <c r="B4" s="8" t="n">
        <v>2.7</v>
      </c>
      <c r="C4" s="8" t="n">
        <v>1.9</v>
      </c>
    </row>
    <row r="5" spans="1:3">
      <c r="A5" s="4" t="s">
        <v>383</v>
      </c>
      <c r="B5" s="9" t="n">
        <v>10.9</v>
      </c>
    </row>
    <row r="6" spans="1:3">
      <c r="A6" s="4" t="s">
        <v>384</v>
      </c>
      <c r="B6" s="9" t="n">
        <v>10.9</v>
      </c>
    </row>
    <row r="7" spans="1:3">
      <c r="A7" s="4" t="s">
        <v>385</v>
      </c>
      <c r="B7" s="9" t="n">
        <v>7.6</v>
      </c>
    </row>
    <row r="8" spans="1:3">
      <c r="A8" s="4" t="s">
        <v>386</v>
      </c>
      <c r="B8" s="9" t="n">
        <v>6.3</v>
      </c>
    </row>
    <row r="9" spans="1:3">
      <c r="A9" s="4" t="s">
        <v>387</v>
      </c>
      <c r="B9" s="8" t="n">
        <v>6.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388</v>
      </c>
      <c r="B1" s="2" t="s">
        <v>1</v>
      </c>
    </row>
    <row r="2" spans="1:3">
      <c r="B2" s="2" t="s">
        <v>389</v>
      </c>
      <c r="C2" s="2" t="s">
        <v>390</v>
      </c>
    </row>
    <row r="3" spans="1:3">
      <c r="A3" s="3" t="s">
        <v>391</v>
      </c>
    </row>
    <row r="4" spans="1:3">
      <c r="A4" s="4" t="s">
        <v>392</v>
      </c>
      <c r="B4" s="5" t="n">
        <v>2</v>
      </c>
    </row>
    <row r="5" spans="1:3">
      <c r="A5" s="4" t="s">
        <v>393</v>
      </c>
      <c r="B5" s="6" t="n">
        <v>29502</v>
      </c>
      <c r="C5" s="6" t="n">
        <v>27115</v>
      </c>
    </row>
    <row r="6" spans="1:3">
      <c r="A6" s="4" t="s">
        <v>394</v>
      </c>
    </row>
    <row r="7" spans="1:3">
      <c r="A7" s="3" t="s">
        <v>391</v>
      </c>
    </row>
    <row r="8" spans="1:3">
      <c r="A8" s="4" t="s">
        <v>395</v>
      </c>
      <c r="B8" s="5" t="n">
        <v>3</v>
      </c>
    </row>
    <row r="9" spans="1:3">
      <c r="A9" s="4" t="s">
        <v>396</v>
      </c>
      <c r="B9" s="6" t="n">
        <v>705900</v>
      </c>
    </row>
    <row r="10" spans="1:3">
      <c r="A10" s="4" t="s">
        <v>397</v>
      </c>
      <c r="B10" s="5" t="n">
        <v>24900</v>
      </c>
      <c r="C10" s="5" t="n">
        <v>24400</v>
      </c>
    </row>
    <row r="11" spans="1:3">
      <c r="A11" s="4" t="s">
        <v>398</v>
      </c>
    </row>
    <row r="12" spans="1:3">
      <c r="A12" s="3" t="s">
        <v>391</v>
      </c>
    </row>
    <row r="13" spans="1:3">
      <c r="A13" s="4" t="s">
        <v>396</v>
      </c>
      <c r="B13" s="6" t="n">
        <v>600000</v>
      </c>
    </row>
    <row r="14" spans="1:3">
      <c r="A14" s="4" t="s">
        <v>399</v>
      </c>
      <c r="B14" s="4" t="s">
        <v>400</v>
      </c>
    </row>
    <row r="15" spans="1:3">
      <c r="A15" s="4" t="s">
        <v>401</v>
      </c>
    </row>
    <row r="16" spans="1:3">
      <c r="A16" s="3" t="s">
        <v>391</v>
      </c>
    </row>
    <row r="17" spans="1:3">
      <c r="A17" s="4" t="s">
        <v>402</v>
      </c>
      <c r="B17" s="4" t="s">
        <v>403</v>
      </c>
    </row>
    <row r="18" spans="1:3">
      <c r="A18" s="4" t="s">
        <v>404</v>
      </c>
    </row>
    <row r="19" spans="1:3">
      <c r="A19" s="3" t="s">
        <v>391</v>
      </c>
    </row>
    <row r="20" spans="1:3">
      <c r="A20" s="4" t="s">
        <v>402</v>
      </c>
      <c r="B20" s="4" t="s">
        <v>405</v>
      </c>
    </row>
    <row r="21" spans="1:3">
      <c r="A21" s="4" t="s">
        <v>406</v>
      </c>
    </row>
    <row r="22" spans="1:3">
      <c r="A22" s="3" t="s">
        <v>391</v>
      </c>
    </row>
    <row r="23" spans="1:3">
      <c r="A23" s="4" t="s">
        <v>396</v>
      </c>
      <c r="B23" s="6" t="n">
        <v>55900</v>
      </c>
    </row>
    <row r="24" spans="1:3">
      <c r="A24" s="4" t="s">
        <v>397</v>
      </c>
      <c r="B24" s="5" t="n">
        <v>29500</v>
      </c>
      <c r="C24" s="6" t="n">
        <v>27100</v>
      </c>
    </row>
    <row r="25" spans="1:3">
      <c r="A25" s="4" t="s">
        <v>393</v>
      </c>
      <c r="B25" s="6" t="n">
        <v>13800</v>
      </c>
    </row>
    <row r="26" spans="1:3">
      <c r="A26" s="4" t="s">
        <v>407</v>
      </c>
    </row>
    <row r="27" spans="1:3">
      <c r="A27" s="3" t="s">
        <v>391</v>
      </c>
    </row>
    <row r="28" spans="1:3">
      <c r="A28" s="4" t="s">
        <v>399</v>
      </c>
      <c r="B28" s="4" t="s">
        <v>408</v>
      </c>
    </row>
    <row r="29" spans="1:3">
      <c r="A29" s="4" t="s">
        <v>409</v>
      </c>
    </row>
    <row r="30" spans="1:3">
      <c r="A30" s="3" t="s">
        <v>391</v>
      </c>
    </row>
    <row r="31" spans="1:3">
      <c r="A31" s="4" t="s">
        <v>399</v>
      </c>
      <c r="B31" s="4" t="s">
        <v>410</v>
      </c>
    </row>
    <row r="32" spans="1:3">
      <c r="A32" s="4" t="s">
        <v>411</v>
      </c>
    </row>
    <row r="33" spans="1:3">
      <c r="A33" s="3" t="s">
        <v>391</v>
      </c>
    </row>
    <row r="34" spans="1:3">
      <c r="A34" s="4" t="s">
        <v>402</v>
      </c>
      <c r="B34" s="4" t="s">
        <v>412</v>
      </c>
    </row>
    <row r="35" spans="1:3">
      <c r="A35" s="4" t="s">
        <v>413</v>
      </c>
    </row>
    <row r="36" spans="1:3">
      <c r="A36" s="3" t="s">
        <v>391</v>
      </c>
    </row>
    <row r="37" spans="1:3">
      <c r="A37" s="4" t="s">
        <v>402</v>
      </c>
      <c r="B37" s="4" t="s">
        <v>403</v>
      </c>
    </row>
    <row r="38" spans="1:3">
      <c r="A38" s="4" t="s">
        <v>414</v>
      </c>
    </row>
    <row r="39" spans="1:3">
      <c r="A39" s="3" t="s">
        <v>391</v>
      </c>
    </row>
    <row r="40" spans="1:3">
      <c r="A40" s="4" t="s">
        <v>402</v>
      </c>
      <c r="B40" s="4" t="s">
        <v>412</v>
      </c>
    </row>
    <row r="41" spans="1:3">
      <c r="A41" s="4" t="s">
        <v>415</v>
      </c>
    </row>
    <row r="42" spans="1:3">
      <c r="A42" s="3" t="s">
        <v>391</v>
      </c>
    </row>
    <row r="43" spans="1:3">
      <c r="A43" s="4" t="s">
        <v>396</v>
      </c>
      <c r="B43" s="6" t="n">
        <v>50000</v>
      </c>
    </row>
    <row r="44" spans="1:3">
      <c r="A44" s="4" t="s">
        <v>416</v>
      </c>
    </row>
    <row r="45" spans="1:3">
      <c r="A45" s="3" t="s">
        <v>391</v>
      </c>
    </row>
    <row r="46" spans="1:3">
      <c r="A46" s="4" t="s">
        <v>396</v>
      </c>
      <c r="B46" s="6" t="n">
        <v>30000</v>
      </c>
    </row>
    <row r="47" spans="1:3">
      <c r="A47" s="4" t="s">
        <v>417</v>
      </c>
      <c r="B47" s="4" t="s">
        <v>418</v>
      </c>
    </row>
    <row r="48" spans="1:3">
      <c r="A48" s="4" t="s">
        <v>419</v>
      </c>
    </row>
    <row r="49" spans="1:3">
      <c r="A49" s="3" t="s">
        <v>391</v>
      </c>
    </row>
    <row r="50" spans="1:3">
      <c r="A50" s="4" t="s">
        <v>402</v>
      </c>
      <c r="B50" s="4" t="s">
        <v>420</v>
      </c>
    </row>
    <row r="51" spans="1:3">
      <c r="A51" s="4" t="s">
        <v>421</v>
      </c>
    </row>
    <row r="52" spans="1:3">
      <c r="A52" s="3" t="s">
        <v>391</v>
      </c>
    </row>
    <row r="53" spans="1:3">
      <c r="A53" s="4" t="s">
        <v>396</v>
      </c>
      <c r="B53" s="6" t="n">
        <v>20000</v>
      </c>
    </row>
    <row r="54" spans="1:3">
      <c r="A54" s="4" t="s">
        <v>417</v>
      </c>
      <c r="B54" s="4" t="s">
        <v>422</v>
      </c>
    </row>
    <row r="55" spans="1:3">
      <c r="A55" s="4" t="s">
        <v>423</v>
      </c>
      <c r="B55" s="4" t="s">
        <v>424</v>
      </c>
    </row>
    <row r="56" spans="1:3">
      <c r="A56" s="4" t="s">
        <v>425</v>
      </c>
    </row>
    <row r="57" spans="1:3">
      <c r="A57" s="3" t="s">
        <v>391</v>
      </c>
    </row>
    <row r="58" spans="1:3">
      <c r="A58" s="4" t="s">
        <v>402</v>
      </c>
      <c r="B58"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5</v>
      </c>
      <c r="C1" s="2" t="s">
        <v>1</v>
      </c>
    </row>
    <row r="2" spans="1:4">
      <c r="C2" s="2" t="s">
        <v>2</v>
      </c>
      <c r="D2" s="2" t="s">
        <v>98</v>
      </c>
    </row>
    <row r="3" spans="1:4">
      <c r="A3" s="4" t="s">
        <v>111</v>
      </c>
      <c r="C3" s="6" t="n">
        <v>24011</v>
      </c>
      <c r="D3" s="6" t="n">
        <v>23382</v>
      </c>
    </row>
    <row r="4" spans="1:4">
      <c r="A4" s="3" t="s">
        <v>126</v>
      </c>
    </row>
    <row r="5" spans="1:4">
      <c r="A5" s="4" t="s">
        <v>127</v>
      </c>
      <c r="C5" s="5" t="n">
        <v>-1583</v>
      </c>
      <c r="D5" s="5" t="n">
        <v>-3931</v>
      </c>
    </row>
    <row r="6" spans="1:4">
      <c r="A6" s="4" t="s">
        <v>128</v>
      </c>
      <c r="B6" s="4" t="s">
        <v>118</v>
      </c>
      <c r="C6" s="5" t="n">
        <v>309</v>
      </c>
      <c r="D6" s="5" t="n">
        <v>469</v>
      </c>
    </row>
    <row r="7" spans="1:4">
      <c r="A7" s="4" t="s">
        <v>129</v>
      </c>
      <c r="B7" s="4" t="s">
        <v>130</v>
      </c>
      <c r="C7" s="5" t="n">
        <v>2154</v>
      </c>
      <c r="D7" s="5" t="n">
        <v>-2302</v>
      </c>
    </row>
    <row r="8" spans="1:4">
      <c r="A8" s="4" t="s">
        <v>131</v>
      </c>
      <c r="C8" s="5" t="n">
        <v>-463</v>
      </c>
      <c r="D8" s="5" t="n">
        <v>-230</v>
      </c>
    </row>
    <row r="9" spans="1:4">
      <c r="A9" s="4" t="s">
        <v>126</v>
      </c>
      <c r="C9" s="5" t="n">
        <v>417</v>
      </c>
      <c r="D9" s="5" t="n">
        <v>-5994</v>
      </c>
    </row>
    <row r="10" spans="1:4">
      <c r="A10" s="4" t="s">
        <v>132</v>
      </c>
      <c r="C10" s="5" t="n">
        <v>24428</v>
      </c>
      <c r="D10" s="5" t="n">
        <v>17388</v>
      </c>
    </row>
    <row r="11" spans="1:4">
      <c r="A11" s="4" t="s">
        <v>133</v>
      </c>
      <c r="C11" s="5" t="n">
        <v>-16336</v>
      </c>
      <c r="D11" s="5" t="n">
        <v>-5411</v>
      </c>
    </row>
    <row r="12" spans="1:4">
      <c r="A12" s="4" t="s">
        <v>134</v>
      </c>
      <c r="C12" s="6" t="n">
        <v>8092</v>
      </c>
      <c r="D12" s="6" t="n">
        <v>11977</v>
      </c>
    </row>
    <row r="13" spans="1:4"/>
    <row r="14" spans="1:4">
      <c r="A14" s="4" t="s">
        <v>118</v>
      </c>
      <c r="B14" s="4" t="s">
        <v>135</v>
      </c>
    </row>
    <row r="15" spans="1:4">
      <c r="A15" s="4" t="s">
        <v>130</v>
      </c>
      <c r="B15" s="4" t="s">
        <v>136</v>
      </c>
    </row>
  </sheetData>
  <mergeCells count="5">
    <mergeCell ref="A1:B2"/>
    <mergeCell ref="C1:D1"/>
    <mergeCell ref="A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6</v>
      </c>
      <c r="B1" s="2" t="s">
        <v>2</v>
      </c>
      <c r="C1" s="2" t="s">
        <v>304</v>
      </c>
      <c r="D1" s="2" t="s">
        <v>59</v>
      </c>
      <c r="E1" s="2" t="s">
        <v>98</v>
      </c>
      <c r="F1" s="2" t="s">
        <v>427</v>
      </c>
    </row>
    <row r="2" spans="1:6">
      <c r="A2" s="3" t="s">
        <v>428</v>
      </c>
    </row>
    <row r="3" spans="1:6">
      <c r="A3" s="4" t="s">
        <v>429</v>
      </c>
      <c r="B3" s="6" t="n">
        <v>237670</v>
      </c>
      <c r="D3" s="6" t="n">
        <v>302009</v>
      </c>
    </row>
    <row r="4" spans="1:6">
      <c r="A4" s="4" t="s">
        <v>430</v>
      </c>
      <c r="B4" s="5" t="n">
        <v>107457</v>
      </c>
      <c r="D4" s="5" t="n">
        <v>108939</v>
      </c>
    </row>
    <row r="5" spans="1:6">
      <c r="A5" s="4" t="s">
        <v>431</v>
      </c>
      <c r="B5" s="5" t="n">
        <v>38397</v>
      </c>
      <c r="C5" s="6" t="n">
        <v>41600</v>
      </c>
    </row>
    <row r="6" spans="1:6">
      <c r="A6" s="4" t="s">
        <v>432</v>
      </c>
      <c r="B6" s="5" t="n">
        <v>91960</v>
      </c>
      <c r="D6" s="5" t="n">
        <v>106669</v>
      </c>
    </row>
    <row r="7" spans="1:6">
      <c r="A7" s="4" t="s">
        <v>433</v>
      </c>
      <c r="B7" s="5" t="n">
        <v>47110</v>
      </c>
      <c r="D7" s="5" t="n">
        <v>46678</v>
      </c>
      <c r="E7" s="6" t="n">
        <v>26264</v>
      </c>
      <c r="F7" s="6" t="n">
        <v>27395</v>
      </c>
    </row>
    <row r="8" spans="1:6">
      <c r="A8" s="4" t="s">
        <v>434</v>
      </c>
      <c r="B8" s="5" t="n">
        <v>5195</v>
      </c>
      <c r="D8" s="5" t="n">
        <v>4065</v>
      </c>
    </row>
    <row r="9" spans="1:6">
      <c r="A9" s="4" t="s">
        <v>74</v>
      </c>
      <c r="B9" s="6" t="n">
        <v>527789</v>
      </c>
      <c r="D9" s="6" t="n">
        <v>5683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98</v>
      </c>
    </row>
    <row r="3" spans="1:3">
      <c r="A3" s="3" t="s">
        <v>436</v>
      </c>
    </row>
    <row r="4" spans="1:3">
      <c r="A4" s="4" t="s">
        <v>437</v>
      </c>
      <c r="B4" s="6" t="n">
        <v>46678</v>
      </c>
      <c r="C4" s="6" t="n">
        <v>27395</v>
      </c>
    </row>
    <row r="5" spans="1:3">
      <c r="A5" s="4" t="s">
        <v>438</v>
      </c>
      <c r="B5" s="5" t="n">
        <v>2378</v>
      </c>
      <c r="C5" s="5" t="n">
        <v>1441</v>
      </c>
    </row>
    <row r="6" spans="1:3">
      <c r="A6" s="4" t="s">
        <v>439</v>
      </c>
      <c r="B6" s="5" t="n">
        <v>-1999</v>
      </c>
      <c r="C6" s="5" t="n">
        <v>-2184</v>
      </c>
    </row>
    <row r="7" spans="1:3">
      <c r="A7" s="4" t="s">
        <v>440</v>
      </c>
      <c r="B7" s="5" t="n">
        <v>53</v>
      </c>
      <c r="C7" s="5" t="n">
        <v>-388</v>
      </c>
    </row>
    <row r="8" spans="1:3">
      <c r="A8" s="4" t="s">
        <v>441</v>
      </c>
      <c r="B8" s="6" t="n">
        <v>47110</v>
      </c>
      <c r="C8" s="6" t="n">
        <v>262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12</v>
      </c>
    </row>
    <row r="3" spans="1:2">
      <c r="A3" s="3" t="s">
        <v>443</v>
      </c>
    </row>
    <row r="4" spans="1:2">
      <c r="A4" s="4" t="s">
        <v>444</v>
      </c>
      <c r="B4" s="6" t="n">
        <v>1276730</v>
      </c>
    </row>
    <row r="5" spans="1:2">
      <c r="A5" s="4" t="s">
        <v>445</v>
      </c>
      <c r="B5" s="5" t="n">
        <v>1281808</v>
      </c>
    </row>
    <row r="6" spans="1:2">
      <c r="A6" s="4" t="s">
        <v>446</v>
      </c>
    </row>
    <row r="7" spans="1:2">
      <c r="A7" s="3" t="s">
        <v>443</v>
      </c>
    </row>
    <row r="8" spans="1:2">
      <c r="A8" s="4" t="s">
        <v>444</v>
      </c>
      <c r="B8" s="5" t="n">
        <v>-8841</v>
      </c>
    </row>
    <row r="9" spans="1:2">
      <c r="A9" s="4" t="s">
        <v>447</v>
      </c>
      <c r="B9" s="5" t="n">
        <v>2154</v>
      </c>
    </row>
    <row r="10" spans="1:2">
      <c r="A10" s="4" t="s">
        <v>448</v>
      </c>
      <c r="B10" s="5" t="n">
        <v>309</v>
      </c>
    </row>
    <row r="11" spans="1:2">
      <c r="A11" s="4" t="s">
        <v>445</v>
      </c>
      <c r="B11" s="5" t="n">
        <v>-6378</v>
      </c>
    </row>
    <row r="12" spans="1:2">
      <c r="A12" s="4" t="s">
        <v>449</v>
      </c>
    </row>
    <row r="13" spans="1:2">
      <c r="A13" s="3" t="s">
        <v>443</v>
      </c>
    </row>
    <row r="14" spans="1:2">
      <c r="A14" s="4" t="s">
        <v>444</v>
      </c>
      <c r="B14" s="5" t="n">
        <v>-34194</v>
      </c>
    </row>
    <row r="15" spans="1:2">
      <c r="A15" s="4" t="s">
        <v>447</v>
      </c>
      <c r="B15" s="5" t="n">
        <v>-1577</v>
      </c>
    </row>
    <row r="16" spans="1:2">
      <c r="A16" s="4" t="s">
        <v>445</v>
      </c>
      <c r="B16" s="5" t="n">
        <v>-35771</v>
      </c>
    </row>
    <row r="17" spans="1:2">
      <c r="A17" s="4" t="s">
        <v>178</v>
      </c>
    </row>
    <row r="18" spans="1:2">
      <c r="A18" s="3" t="s">
        <v>443</v>
      </c>
    </row>
    <row r="19" spans="1:2">
      <c r="A19" s="4" t="s">
        <v>444</v>
      </c>
      <c r="B19" s="5" t="n">
        <v>-1780</v>
      </c>
    </row>
    <row r="20" spans="1:2">
      <c r="A20" s="4" t="s">
        <v>447</v>
      </c>
      <c r="B20" s="5" t="n">
        <v>-463</v>
      </c>
    </row>
    <row r="21" spans="1:2">
      <c r="A21" s="4" t="s">
        <v>445</v>
      </c>
      <c r="B21" s="5" t="n">
        <v>-2243</v>
      </c>
    </row>
    <row r="22" spans="1:2">
      <c r="A22" s="4" t="s">
        <v>226</v>
      </c>
    </row>
    <row r="23" spans="1:2">
      <c r="A23" s="3" t="s">
        <v>443</v>
      </c>
    </row>
    <row r="24" spans="1:2">
      <c r="A24" s="4" t="s">
        <v>444</v>
      </c>
      <c r="B24" s="5" t="n">
        <v>-44815</v>
      </c>
    </row>
    <row r="25" spans="1:2">
      <c r="A25" s="4" t="s">
        <v>447</v>
      </c>
      <c r="B25" s="5" t="n">
        <v>114</v>
      </c>
    </row>
    <row r="26" spans="1:2">
      <c r="A26" s="4" t="s">
        <v>448</v>
      </c>
      <c r="B26" s="5" t="n">
        <v>309</v>
      </c>
    </row>
    <row r="27" spans="1:2">
      <c r="A27" s="4" t="s">
        <v>445</v>
      </c>
      <c r="B27" s="6" t="n">
        <v>-44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98</v>
      </c>
    </row>
    <row r="3" spans="1:3">
      <c r="A3" s="3" t="s">
        <v>451</v>
      </c>
    </row>
    <row r="4" spans="1:3">
      <c r="A4" s="4" t="s">
        <v>106</v>
      </c>
      <c r="B4" s="6" t="n">
        <v>12852</v>
      </c>
      <c r="C4" s="6" t="n">
        <v>4404</v>
      </c>
    </row>
    <row r="5" spans="1:3">
      <c r="A5" s="4" t="s">
        <v>452</v>
      </c>
      <c r="B5" s="5" t="n">
        <v>-28932</v>
      </c>
      <c r="C5" s="5" t="n">
        <v>-32050</v>
      </c>
    </row>
    <row r="6" spans="1:3">
      <c r="A6" s="4" t="s">
        <v>108</v>
      </c>
      <c r="B6" s="5" t="n">
        <v>5994</v>
      </c>
      <c r="C6" s="5" t="n">
        <v>9135</v>
      </c>
    </row>
    <row r="7" spans="1:3">
      <c r="A7" s="4" t="s">
        <v>453</v>
      </c>
    </row>
    <row r="8" spans="1:3">
      <c r="A8" s="3" t="s">
        <v>451</v>
      </c>
    </row>
    <row r="9" spans="1:3">
      <c r="A9" s="4" t="s">
        <v>452</v>
      </c>
      <c r="B9" s="5" t="n">
        <v>408</v>
      </c>
      <c r="C9" s="5" t="n">
        <v>632</v>
      </c>
    </row>
    <row r="10" spans="1:3">
      <c r="A10" s="4" t="s">
        <v>108</v>
      </c>
      <c r="B10" s="5" t="n">
        <v>-99</v>
      </c>
      <c r="C10" s="5" t="n">
        <v>-163</v>
      </c>
    </row>
    <row r="11" spans="1:3">
      <c r="A11" s="4" t="s">
        <v>454</v>
      </c>
      <c r="B11" s="5" t="n">
        <v>309</v>
      </c>
      <c r="C11" s="5" t="n">
        <v>469</v>
      </c>
    </row>
    <row r="12" spans="1:3">
      <c r="A12" s="4" t="s">
        <v>455</v>
      </c>
    </row>
    <row r="13" spans="1:3">
      <c r="A13" s="3" t="s">
        <v>451</v>
      </c>
    </row>
    <row r="14" spans="1:3">
      <c r="A14" s="4" t="s">
        <v>456</v>
      </c>
      <c r="B14" s="5" t="n">
        <v>241</v>
      </c>
      <c r="C14" s="5" t="n">
        <v>488</v>
      </c>
    </row>
    <row r="15" spans="1:3">
      <c r="A15" s="4" t="s">
        <v>457</v>
      </c>
    </row>
    <row r="16" spans="1:3">
      <c r="A16" s="3" t="s">
        <v>451</v>
      </c>
    </row>
    <row r="17" spans="1:3">
      <c r="A17" s="4" t="s">
        <v>106</v>
      </c>
      <c r="B17" s="6" t="n">
        <v>167</v>
      </c>
      <c r="C17" s="6" t="n">
        <v>14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58</v>
      </c>
      <c r="C1" s="2" t="s">
        <v>1</v>
      </c>
    </row>
    <row r="2" spans="1:4">
      <c r="C2" s="2" t="s">
        <v>2</v>
      </c>
      <c r="D2" s="2" t="s">
        <v>98</v>
      </c>
    </row>
    <row r="3" spans="1:4">
      <c r="A3" s="3" t="s">
        <v>459</v>
      </c>
    </row>
    <row r="4" spans="1:4">
      <c r="A4" s="4" t="s">
        <v>460</v>
      </c>
      <c r="B4" s="4" t="s">
        <v>118</v>
      </c>
      <c r="C4" s="5" t="n">
        <v>32629</v>
      </c>
      <c r="D4" s="5" t="n">
        <v>32640</v>
      </c>
    </row>
    <row r="5" spans="1:4">
      <c r="A5" s="4" t="s">
        <v>461</v>
      </c>
      <c r="B5" s="4" t="s">
        <v>130</v>
      </c>
      <c r="C5" s="5" t="n">
        <v>655</v>
      </c>
      <c r="D5" s="5" t="n">
        <v>453</v>
      </c>
    </row>
    <row r="6" spans="1:4">
      <c r="A6" s="4" t="s">
        <v>462</v>
      </c>
      <c r="C6" s="5" t="n">
        <v>33284</v>
      </c>
      <c r="D6" s="5" t="n">
        <v>33093</v>
      </c>
    </row>
    <row r="7" spans="1:4">
      <c r="A7" s="4" t="s">
        <v>463</v>
      </c>
    </row>
    <row r="8" spans="1:4">
      <c r="A8" s="3" t="s">
        <v>459</v>
      </c>
    </row>
    <row r="9" spans="1:4">
      <c r="A9" s="4" t="s">
        <v>464</v>
      </c>
      <c r="B9" s="4" t="s">
        <v>465</v>
      </c>
      <c r="C9" s="5" t="n">
        <v>0</v>
      </c>
      <c r="D9" s="5" t="n">
        <v>0</v>
      </c>
    </row>
    <row r="10" spans="1:4">
      <c r="A10" s="4" t="s">
        <v>466</v>
      </c>
    </row>
    <row r="11" spans="1:4">
      <c r="A11" s="3" t="s">
        <v>459</v>
      </c>
    </row>
    <row r="12" spans="1:4">
      <c r="A12" s="4" t="s">
        <v>464</v>
      </c>
      <c r="B12" s="4" t="s">
        <v>467</v>
      </c>
      <c r="C12" s="5" t="n">
        <v>0</v>
      </c>
    </row>
    <row r="13" spans="1:4"/>
    <row r="14" spans="1:4">
      <c r="A14" s="4" t="s">
        <v>118</v>
      </c>
      <c r="B14" s="4" t="s">
        <v>124</v>
      </c>
    </row>
    <row r="15" spans="1:4">
      <c r="A15" s="4" t="s">
        <v>130</v>
      </c>
      <c r="B15" s="4" t="s">
        <v>468</v>
      </c>
    </row>
    <row r="16" spans="1:4">
      <c r="A16" s="4" t="s">
        <v>465</v>
      </c>
      <c r="B16" s="4" t="s">
        <v>469</v>
      </c>
    </row>
    <row r="17" spans="1:4">
      <c r="A17" s="4" t="s">
        <v>467</v>
      </c>
      <c r="B17" s="4" t="s">
        <v>470</v>
      </c>
    </row>
  </sheetData>
  <mergeCells count="7">
    <mergeCell ref="A1:B2"/>
    <mergeCell ref="C1:D1"/>
    <mergeCell ref="A13:C13"/>
    <mergeCell ref="B14:C14"/>
    <mergeCell ref="B15:C15"/>
    <mergeCell ref="B16:C16"/>
    <mergeCell ref="B17:C1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98</v>
      </c>
    </row>
    <row r="2" spans="1:3">
      <c r="A2" s="4" t="s">
        <v>463</v>
      </c>
    </row>
    <row r="3" spans="1:3">
      <c r="A3" s="3" t="s">
        <v>459</v>
      </c>
    </row>
    <row r="4" spans="1:3">
      <c r="A4" s="4" t="s">
        <v>472</v>
      </c>
      <c r="B4" s="4" t="s">
        <v>473</v>
      </c>
      <c r="C4" s="4" t="s">
        <v>473</v>
      </c>
    </row>
    <row r="5" spans="1:3">
      <c r="A5" s="4" t="s">
        <v>466</v>
      </c>
    </row>
    <row r="6" spans="1:3">
      <c r="A6" s="3" t="s">
        <v>459</v>
      </c>
    </row>
    <row r="7" spans="1:3">
      <c r="A7" s="4" t="s">
        <v>472</v>
      </c>
      <c r="B7" s="4" t="s">
        <v>47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v>
      </c>
      <c r="C2" s="2" t="s">
        <v>98</v>
      </c>
    </row>
    <row r="3" spans="1:3">
      <c r="A3" s="3" t="s">
        <v>476</v>
      </c>
    </row>
    <row r="4" spans="1:3">
      <c r="A4" s="4" t="s">
        <v>113</v>
      </c>
      <c r="B4" s="6" t="n">
        <v>7669</v>
      </c>
      <c r="C4" s="6" t="n">
        <v>17956</v>
      </c>
    </row>
    <row r="5" spans="1:3">
      <c r="A5" s="4" t="s">
        <v>462</v>
      </c>
      <c r="B5" s="5" t="n">
        <v>33284</v>
      </c>
      <c r="C5" s="5" t="n">
        <v>33093</v>
      </c>
    </row>
    <row r="6" spans="1:3">
      <c r="A6" s="4" t="s">
        <v>477</v>
      </c>
      <c r="B6" s="7" t="n">
        <v>0.23</v>
      </c>
      <c r="C6" s="7" t="n">
        <v>0.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8</v>
      </c>
      <c r="B1" s="2" t="s">
        <v>2</v>
      </c>
      <c r="C1" s="2" t="s">
        <v>98</v>
      </c>
    </row>
    <row r="2" spans="1:3">
      <c r="A2" s="4" t="s">
        <v>463</v>
      </c>
    </row>
    <row r="3" spans="1:3">
      <c r="A3" s="3" t="s">
        <v>459</v>
      </c>
    </row>
    <row r="4" spans="1:3">
      <c r="A4" s="4" t="s">
        <v>472</v>
      </c>
      <c r="B4" s="4" t="s">
        <v>473</v>
      </c>
      <c r="C4" s="4" t="s">
        <v>473</v>
      </c>
    </row>
    <row r="5" spans="1:3">
      <c r="A5" s="4" t="s">
        <v>466</v>
      </c>
    </row>
    <row r="6" spans="1:3">
      <c r="A6" s="3" t="s">
        <v>459</v>
      </c>
    </row>
    <row r="7" spans="1:3">
      <c r="A7" s="4" t="s">
        <v>472</v>
      </c>
      <c r="B7" s="4" t="s">
        <v>4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98</v>
      </c>
    </row>
    <row r="3" spans="1:3">
      <c r="A3" s="3" t="s">
        <v>480</v>
      </c>
    </row>
    <row r="4" spans="1:3">
      <c r="A4" s="4" t="s">
        <v>177</v>
      </c>
      <c r="B4" s="6" t="n">
        <v>3157</v>
      </c>
      <c r="C4" s="6" t="n">
        <v>319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81</v>
      </c>
      <c r="B1" s="2" t="s">
        <v>1</v>
      </c>
    </row>
    <row r="2" spans="1:2">
      <c r="B2" s="2" t="s">
        <v>312</v>
      </c>
    </row>
    <row r="3" spans="1:2">
      <c r="A3" s="4" t="s">
        <v>482</v>
      </c>
    </row>
    <row r="4" spans="1:2">
      <c r="A4" s="3" t="s">
        <v>483</v>
      </c>
    </row>
    <row r="5" spans="1:2">
      <c r="A5" s="4" t="s">
        <v>484</v>
      </c>
      <c r="B5" s="6" t="n">
        <v>71400000</v>
      </c>
    </row>
    <row r="6" spans="1:2">
      <c r="A6" s="4" t="s">
        <v>485</v>
      </c>
      <c r="B6" s="5" t="n">
        <v>1000000</v>
      </c>
    </row>
    <row r="7" spans="1:2">
      <c r="A7" s="4" t="s">
        <v>486</v>
      </c>
    </row>
    <row r="8" spans="1:2">
      <c r="A8" s="3" t="s">
        <v>483</v>
      </c>
    </row>
    <row r="9" spans="1:2">
      <c r="A9" s="4" t="s">
        <v>487</v>
      </c>
      <c r="B9" s="5" t="n">
        <v>1200000</v>
      </c>
    </row>
    <row r="10" spans="1:2">
      <c r="A10" s="4" t="s">
        <v>488</v>
      </c>
    </row>
    <row r="11" spans="1:2">
      <c r="A11" s="3" t="s">
        <v>483</v>
      </c>
    </row>
    <row r="12" spans="1:2">
      <c r="A12" s="4" t="s">
        <v>484</v>
      </c>
      <c r="B12" s="6" t="n">
        <v>108600000</v>
      </c>
    </row>
    <row r="13" spans="1:2">
      <c r="A13" s="4" t="s">
        <v>489</v>
      </c>
      <c r="B13" s="4" t="s">
        <v>490</v>
      </c>
    </row>
    <row r="14" spans="1:2">
      <c r="A14" s="4" t="s">
        <v>491</v>
      </c>
    </row>
    <row r="15" spans="1:2">
      <c r="A15" s="3" t="s">
        <v>483</v>
      </c>
    </row>
    <row r="16" spans="1:2">
      <c r="A16" s="4" t="s">
        <v>484</v>
      </c>
      <c r="B16" s="6" t="n">
        <v>150000000</v>
      </c>
    </row>
    <row r="17" spans="1:2">
      <c r="A17" s="4" t="s">
        <v>489</v>
      </c>
      <c r="B17" s="4" t="s">
        <v>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98</v>
      </c>
    </row>
    <row r="3" spans="1:3">
      <c r="A3" s="4" t="s">
        <v>138</v>
      </c>
      <c r="B3" s="8" t="n">
        <v>0.1</v>
      </c>
      <c r="C3" s="8" t="n">
        <v>0.2</v>
      </c>
    </row>
    <row r="4" spans="1:3">
      <c r="A4" s="4" t="s">
        <v>139</v>
      </c>
      <c r="B4" s="8" t="n">
        <v>0.5</v>
      </c>
      <c r="C4" s="8" t="n">
        <v>-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59</v>
      </c>
    </row>
    <row r="2" spans="1:3">
      <c r="A2" s="3" t="s">
        <v>493</v>
      </c>
    </row>
    <row r="3" spans="1:3">
      <c r="A3" s="4" t="s">
        <v>494</v>
      </c>
      <c r="B3" s="6" t="n">
        <v>442</v>
      </c>
      <c r="C3" s="6" t="n">
        <v>64</v>
      </c>
    </row>
    <row r="4" spans="1:3">
      <c r="A4" s="4" t="s">
        <v>495</v>
      </c>
      <c r="B4" s="5" t="n">
        <v>8174</v>
      </c>
      <c r="C4" s="5" t="n">
        <v>11279</v>
      </c>
    </row>
    <row r="5" spans="1:3">
      <c r="A5" s="4" t="s">
        <v>496</v>
      </c>
    </row>
    <row r="6" spans="1:3">
      <c r="A6" s="3" t="s">
        <v>493</v>
      </c>
    </row>
    <row r="7" spans="1:3">
      <c r="A7" s="4" t="s">
        <v>494</v>
      </c>
      <c r="B7" s="5" t="n">
        <v>386</v>
      </c>
      <c r="C7" s="5" t="n">
        <v>64</v>
      </c>
    </row>
    <row r="8" spans="1:3">
      <c r="A8" s="4" t="s">
        <v>495</v>
      </c>
      <c r="B8" s="5" t="n">
        <v>8009</v>
      </c>
      <c r="C8" s="5" t="n">
        <v>10692</v>
      </c>
    </row>
    <row r="9" spans="1:3">
      <c r="A9" s="4" t="s">
        <v>497</v>
      </c>
    </row>
    <row r="10" spans="1:3">
      <c r="A10" s="3" t="s">
        <v>493</v>
      </c>
    </row>
    <row r="11" spans="1:3">
      <c r="A11" s="4" t="s">
        <v>494</v>
      </c>
      <c r="B11" s="5" t="n">
        <v>386</v>
      </c>
      <c r="C11" s="5" t="n">
        <v>64</v>
      </c>
    </row>
    <row r="12" spans="1:3">
      <c r="A12" s="4" t="s">
        <v>498</v>
      </c>
    </row>
    <row r="13" spans="1:3">
      <c r="A13" s="3" t="s">
        <v>493</v>
      </c>
    </row>
    <row r="14" spans="1:3">
      <c r="A14" s="4" t="s">
        <v>495</v>
      </c>
      <c r="B14" s="5" t="n">
        <v>640</v>
      </c>
      <c r="C14" s="5" t="n">
        <v>437</v>
      </c>
    </row>
    <row r="15" spans="1:3">
      <c r="A15" s="4" t="s">
        <v>499</v>
      </c>
    </row>
    <row r="16" spans="1:3">
      <c r="A16" s="3" t="s">
        <v>493</v>
      </c>
    </row>
    <row r="17" spans="1:3">
      <c r="A17" s="4" t="s">
        <v>494</v>
      </c>
      <c r="B17" s="5" t="n">
        <v>0</v>
      </c>
      <c r="C17" s="5" t="n">
        <v>0</v>
      </c>
    </row>
    <row r="18" spans="1:3">
      <c r="A18" s="4" t="s">
        <v>500</v>
      </c>
    </row>
    <row r="19" spans="1:3">
      <c r="A19" s="3" t="s">
        <v>493</v>
      </c>
    </row>
    <row r="20" spans="1:3">
      <c r="A20" s="4" t="s">
        <v>495</v>
      </c>
      <c r="B20" s="5" t="n">
        <v>7369</v>
      </c>
      <c r="C20" s="5" t="n">
        <v>10255</v>
      </c>
    </row>
    <row r="21" spans="1:3">
      <c r="A21" s="4" t="s">
        <v>501</v>
      </c>
    </row>
    <row r="22" spans="1:3">
      <c r="A22" s="3" t="s">
        <v>493</v>
      </c>
    </row>
    <row r="23" spans="1:3">
      <c r="A23" s="4" t="s">
        <v>494</v>
      </c>
      <c r="B23" s="5" t="n">
        <v>56</v>
      </c>
      <c r="C23" s="5" t="n">
        <v>0</v>
      </c>
    </row>
    <row r="24" spans="1:3">
      <c r="A24" s="4" t="s">
        <v>502</v>
      </c>
    </row>
    <row r="25" spans="1:3">
      <c r="A25" s="3" t="s">
        <v>493</v>
      </c>
    </row>
    <row r="26" spans="1:3">
      <c r="A26" s="4" t="s">
        <v>495</v>
      </c>
      <c r="B26" s="6" t="n">
        <v>165</v>
      </c>
      <c r="C26" s="6" t="n">
        <v>5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98</v>
      </c>
    </row>
    <row r="3" spans="1:3">
      <c r="A3" s="3" t="s">
        <v>504</v>
      </c>
    </row>
    <row r="4" spans="1:3">
      <c r="A4" s="4" t="s">
        <v>505</v>
      </c>
      <c r="B4" s="6" t="n">
        <v>2698</v>
      </c>
      <c r="C4" s="6" t="n">
        <v>-3196</v>
      </c>
    </row>
    <row r="5" spans="1:3">
      <c r="A5" s="4" t="s">
        <v>506</v>
      </c>
      <c r="B5" s="5" t="n">
        <v>-408</v>
      </c>
      <c r="C5" s="5" t="n">
        <v>-632</v>
      </c>
    </row>
    <row r="6" spans="1:3">
      <c r="A6" s="4" t="s">
        <v>507</v>
      </c>
      <c r="B6" s="5" t="n">
        <v>422</v>
      </c>
      <c r="C6" s="5" t="n">
        <v>604</v>
      </c>
    </row>
    <row r="7" spans="1:3">
      <c r="A7" s="4" t="s">
        <v>508</v>
      </c>
    </row>
    <row r="8" spans="1:3">
      <c r="A8" s="3" t="s">
        <v>504</v>
      </c>
    </row>
    <row r="9" spans="1:3">
      <c r="A9" s="4" t="s">
        <v>509</v>
      </c>
      <c r="B9" s="5" t="n">
        <v>71</v>
      </c>
      <c r="C9" s="5" t="n">
        <v>380</v>
      </c>
    </row>
    <row r="10" spans="1:3">
      <c r="A10" s="4" t="s">
        <v>510</v>
      </c>
    </row>
    <row r="11" spans="1:3">
      <c r="A11" s="3" t="s">
        <v>504</v>
      </c>
    </row>
    <row r="12" spans="1:3">
      <c r="A12" s="4" t="s">
        <v>505</v>
      </c>
      <c r="B12" s="5" t="n">
        <v>573</v>
      </c>
      <c r="C12" s="5" t="n">
        <v>72</v>
      </c>
    </row>
    <row r="13" spans="1:3">
      <c r="A13" s="4" t="s">
        <v>506</v>
      </c>
      <c r="B13" s="5" t="n">
        <v>-166</v>
      </c>
      <c r="C13" s="5" t="n">
        <v>-256</v>
      </c>
    </row>
    <row r="14" spans="1:3">
      <c r="A14" s="4" t="s">
        <v>507</v>
      </c>
      <c r="B14" s="5" t="n">
        <v>453</v>
      </c>
      <c r="C14" s="5" t="n">
        <v>262</v>
      </c>
    </row>
    <row r="15" spans="1:3">
      <c r="A15" s="4" t="s">
        <v>511</v>
      </c>
    </row>
    <row r="16" spans="1:3">
      <c r="A16" s="3" t="s">
        <v>504</v>
      </c>
    </row>
    <row r="17" spans="1:3">
      <c r="A17" s="4" t="s">
        <v>505</v>
      </c>
      <c r="B17" s="5" t="n">
        <v>-594</v>
      </c>
      <c r="C17" s="5" t="n">
        <v>-1495</v>
      </c>
    </row>
    <row r="18" spans="1:3">
      <c r="A18" s="4" t="s">
        <v>506</v>
      </c>
      <c r="B18" s="5" t="n">
        <v>-75</v>
      </c>
      <c r="C18" s="5" t="n">
        <v>-232</v>
      </c>
    </row>
    <row r="19" spans="1:3">
      <c r="A19" s="4" t="s">
        <v>507</v>
      </c>
      <c r="B19" s="5" t="n">
        <v>134</v>
      </c>
      <c r="C19" s="5" t="n">
        <v>389</v>
      </c>
    </row>
    <row r="20" spans="1:3">
      <c r="A20" s="4" t="s">
        <v>512</v>
      </c>
    </row>
    <row r="21" spans="1:3">
      <c r="A21" s="3" t="s">
        <v>504</v>
      </c>
    </row>
    <row r="22" spans="1:3">
      <c r="A22" s="4" t="s">
        <v>505</v>
      </c>
      <c r="B22" s="5" t="n">
        <v>2719</v>
      </c>
      <c r="C22" s="5" t="n">
        <v>-1773</v>
      </c>
    </row>
    <row r="23" spans="1:3">
      <c r="A23" s="4" t="s">
        <v>506</v>
      </c>
      <c r="B23" s="5" t="n">
        <v>-167</v>
      </c>
      <c r="C23" s="5" t="n">
        <v>-144</v>
      </c>
    </row>
    <row r="24" spans="1:3">
      <c r="A24" s="4" t="s">
        <v>507</v>
      </c>
      <c r="B24" s="6" t="n">
        <v>-165</v>
      </c>
      <c r="C24" s="6" t="n">
        <v>-4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98</v>
      </c>
    </row>
    <row r="3" spans="1:3">
      <c r="A3" s="3" t="s">
        <v>483</v>
      </c>
    </row>
    <row r="4" spans="1:3">
      <c r="A4" s="4" t="s">
        <v>514</v>
      </c>
      <c r="B4" s="6" t="n">
        <v>769359</v>
      </c>
      <c r="C4" s="6" t="n">
        <v>604523</v>
      </c>
    </row>
    <row r="5" spans="1:3">
      <c r="A5" s="4" t="s">
        <v>100</v>
      </c>
      <c r="B5" s="5" t="n">
        <v>677170</v>
      </c>
      <c r="C5" s="5" t="n">
        <v>531990</v>
      </c>
    </row>
    <row r="6" spans="1:3">
      <c r="A6" s="4" t="s">
        <v>106</v>
      </c>
      <c r="B6" s="5" t="n">
        <v>12852</v>
      </c>
      <c r="C6" s="5" t="n">
        <v>4404</v>
      </c>
    </row>
    <row r="7" spans="1:3">
      <c r="A7" s="4" t="s">
        <v>515</v>
      </c>
    </row>
    <row r="8" spans="1:3">
      <c r="A8" s="3" t="s">
        <v>483</v>
      </c>
    </row>
    <row r="9" spans="1:3">
      <c r="A9" s="4" t="s">
        <v>516</v>
      </c>
      <c r="B9" s="5" t="n">
        <v>-166</v>
      </c>
      <c r="C9" s="5" t="n">
        <v>-256</v>
      </c>
    </row>
    <row r="10" spans="1:3">
      <c r="A10" s="4" t="s">
        <v>517</v>
      </c>
    </row>
    <row r="11" spans="1:3">
      <c r="A11" s="3" t="s">
        <v>483</v>
      </c>
    </row>
    <row r="12" spans="1:3">
      <c r="A12" s="4" t="s">
        <v>516</v>
      </c>
      <c r="B12" s="5" t="n">
        <v>-75</v>
      </c>
      <c r="C12" s="5" t="n">
        <v>-232</v>
      </c>
    </row>
    <row r="13" spans="1:3">
      <c r="A13" s="4" t="s">
        <v>518</v>
      </c>
    </row>
    <row r="14" spans="1:3">
      <c r="A14" s="3" t="s">
        <v>483</v>
      </c>
    </row>
    <row r="15" spans="1:3">
      <c r="A15" s="4" t="s">
        <v>516</v>
      </c>
      <c r="B15" s="6" t="n">
        <v>-167</v>
      </c>
      <c r="C15" s="6" t="n">
        <v>-14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19</v>
      </c>
      <c r="B1" s="2" t="s">
        <v>1</v>
      </c>
    </row>
    <row r="2" spans="1:2">
      <c r="B2" s="2" t="s">
        <v>520</v>
      </c>
    </row>
    <row r="3" spans="1:2">
      <c r="A3" s="3" t="s">
        <v>521</v>
      </c>
    </row>
    <row r="4" spans="1:2">
      <c r="A4" s="4" t="s">
        <v>522</v>
      </c>
      <c r="B4" s="5" t="n">
        <v>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3</v>
      </c>
      <c r="B1" s="2" t="s">
        <v>1</v>
      </c>
    </row>
    <row r="2" spans="1:4">
      <c r="B2" s="2" t="s">
        <v>2</v>
      </c>
      <c r="C2" s="2" t="s">
        <v>98</v>
      </c>
      <c r="D2" s="2" t="s">
        <v>59</v>
      </c>
    </row>
    <row r="3" spans="1:4">
      <c r="A3" s="3" t="s">
        <v>521</v>
      </c>
    </row>
    <row r="4" spans="1:4">
      <c r="A4" s="4" t="s">
        <v>514</v>
      </c>
      <c r="B4" s="6" t="n">
        <v>769359</v>
      </c>
      <c r="C4" s="6" t="n">
        <v>604523</v>
      </c>
    </row>
    <row r="5" spans="1:4">
      <c r="A5" s="4" t="s">
        <v>337</v>
      </c>
      <c r="B5" s="5" t="n">
        <v>41784</v>
      </c>
      <c r="C5" s="5" t="n">
        <v>36454</v>
      </c>
    </row>
    <row r="6" spans="1:4">
      <c r="A6" s="4" t="s">
        <v>60</v>
      </c>
      <c r="B6" s="5" t="n">
        <v>2948776</v>
      </c>
      <c r="D6" s="6" t="n">
        <v>2990637</v>
      </c>
    </row>
    <row r="7" spans="1:4">
      <c r="A7" s="4" t="s">
        <v>121</v>
      </c>
    </row>
    <row r="8" spans="1:4">
      <c r="A8" s="3" t="s">
        <v>521</v>
      </c>
    </row>
    <row r="9" spans="1:4">
      <c r="A9" s="4" t="s">
        <v>514</v>
      </c>
      <c r="B9" s="5" t="n">
        <v>657367</v>
      </c>
      <c r="C9" s="5" t="n">
        <v>471789</v>
      </c>
    </row>
    <row r="10" spans="1:4">
      <c r="A10" s="4" t="s">
        <v>337</v>
      </c>
      <c r="B10" s="5" t="n">
        <v>53143</v>
      </c>
      <c r="C10" s="5" t="n">
        <v>36855</v>
      </c>
    </row>
    <row r="11" spans="1:4">
      <c r="A11" s="4" t="s">
        <v>122</v>
      </c>
    </row>
    <row r="12" spans="1:4">
      <c r="A12" s="3" t="s">
        <v>521</v>
      </c>
    </row>
    <row r="13" spans="1:4">
      <c r="A13" s="4" t="s">
        <v>514</v>
      </c>
      <c r="B13" s="5" t="n">
        <v>86608</v>
      </c>
      <c r="C13" s="5" t="n">
        <v>108543</v>
      </c>
    </row>
    <row r="14" spans="1:4">
      <c r="A14" s="4" t="s">
        <v>337</v>
      </c>
      <c r="B14" s="5" t="n">
        <v>1114</v>
      </c>
      <c r="C14" s="5" t="n">
        <v>3247</v>
      </c>
    </row>
    <row r="15" spans="1:4">
      <c r="A15" s="4" t="s">
        <v>123</v>
      </c>
    </row>
    <row r="16" spans="1:4">
      <c r="A16" s="3" t="s">
        <v>521</v>
      </c>
    </row>
    <row r="17" spans="1:4">
      <c r="A17" s="4" t="s">
        <v>514</v>
      </c>
      <c r="B17" s="5" t="n">
        <v>25384</v>
      </c>
      <c r="C17" s="5" t="n">
        <v>24191</v>
      </c>
    </row>
    <row r="18" spans="1:4">
      <c r="A18" s="4" t="s">
        <v>337</v>
      </c>
      <c r="B18" s="5" t="n">
        <v>9777</v>
      </c>
      <c r="C18" s="5" t="n">
        <v>17513</v>
      </c>
    </row>
    <row r="19" spans="1:4">
      <c r="A19" s="4" t="s">
        <v>524</v>
      </c>
    </row>
    <row r="20" spans="1:4">
      <c r="A20" s="3" t="s">
        <v>521</v>
      </c>
    </row>
    <row r="21" spans="1:4">
      <c r="A21" s="4" t="s">
        <v>337</v>
      </c>
      <c r="B21" s="5" t="n">
        <v>-22250</v>
      </c>
      <c r="C21" s="5" t="n">
        <v>-21161</v>
      </c>
    </row>
    <row r="22" spans="1:4">
      <c r="A22" s="4" t="s">
        <v>525</v>
      </c>
    </row>
    <row r="23" spans="1:4">
      <c r="A23" s="3" t="s">
        <v>521</v>
      </c>
    </row>
    <row r="24" spans="1:4">
      <c r="A24" s="4" t="s">
        <v>514</v>
      </c>
      <c r="B24" s="5" t="n">
        <v>657464</v>
      </c>
      <c r="C24" s="5" t="n">
        <v>477990</v>
      </c>
    </row>
    <row r="25" spans="1:4">
      <c r="A25" s="4" t="s">
        <v>337</v>
      </c>
      <c r="B25" s="5" t="n">
        <v>53120</v>
      </c>
      <c r="C25" s="5" t="n">
        <v>37288</v>
      </c>
    </row>
    <row r="26" spans="1:4">
      <c r="A26" s="4" t="s">
        <v>60</v>
      </c>
      <c r="B26" s="5" t="n">
        <v>1568338</v>
      </c>
      <c r="D26" s="5" t="n">
        <v>1606571</v>
      </c>
    </row>
    <row r="27" spans="1:4">
      <c r="A27" s="4" t="s">
        <v>526</v>
      </c>
    </row>
    <row r="28" spans="1:4">
      <c r="A28" s="3" t="s">
        <v>521</v>
      </c>
    </row>
    <row r="29" spans="1:4">
      <c r="A29" s="4" t="s">
        <v>514</v>
      </c>
      <c r="B29" s="5" t="n">
        <v>92459</v>
      </c>
      <c r="C29" s="5" t="n">
        <v>124524</v>
      </c>
    </row>
    <row r="30" spans="1:4">
      <c r="A30" s="4" t="s">
        <v>337</v>
      </c>
      <c r="B30" s="5" t="n">
        <v>772</v>
      </c>
      <c r="C30" s="5" t="n">
        <v>3559</v>
      </c>
    </row>
    <row r="31" spans="1:4">
      <c r="A31" s="4" t="s">
        <v>60</v>
      </c>
      <c r="B31" s="5" t="n">
        <v>317786</v>
      </c>
      <c r="D31" s="5" t="n">
        <v>306725</v>
      </c>
    </row>
    <row r="32" spans="1:4">
      <c r="A32" s="4" t="s">
        <v>527</v>
      </c>
    </row>
    <row r="33" spans="1:4">
      <c r="A33" s="3" t="s">
        <v>521</v>
      </c>
    </row>
    <row r="34" spans="1:4">
      <c r="A34" s="4" t="s">
        <v>514</v>
      </c>
      <c r="B34" s="5" t="n">
        <v>27133</v>
      </c>
      <c r="C34" s="5" t="n">
        <v>30190</v>
      </c>
    </row>
    <row r="35" spans="1:4">
      <c r="A35" s="4" t="s">
        <v>337</v>
      </c>
      <c r="B35" s="5" t="n">
        <v>11066</v>
      </c>
      <c r="C35" s="5" t="n">
        <v>22965</v>
      </c>
    </row>
    <row r="36" spans="1:4">
      <c r="A36" s="4" t="s">
        <v>60</v>
      </c>
      <c r="B36" s="5" t="n">
        <v>776724</v>
      </c>
      <c r="D36" s="5" t="n">
        <v>708799</v>
      </c>
    </row>
    <row r="37" spans="1:4">
      <c r="A37" s="4" t="s">
        <v>528</v>
      </c>
    </row>
    <row r="38" spans="1:4">
      <c r="A38" s="3" t="s">
        <v>521</v>
      </c>
    </row>
    <row r="39" spans="1:4">
      <c r="A39" s="4" t="s">
        <v>514</v>
      </c>
      <c r="B39" s="5" t="n">
        <v>-7697</v>
      </c>
      <c r="C39" s="5" t="n">
        <v>-28181</v>
      </c>
    </row>
    <row r="40" spans="1:4">
      <c r="A40" s="4" t="s">
        <v>337</v>
      </c>
      <c r="B40" s="5" t="n">
        <v>-924</v>
      </c>
      <c r="C40" s="5" t="n">
        <v>-6197</v>
      </c>
    </row>
    <row r="41" spans="1:4">
      <c r="A41" s="4" t="s">
        <v>529</v>
      </c>
    </row>
    <row r="42" spans="1:4">
      <c r="A42" s="3" t="s">
        <v>521</v>
      </c>
    </row>
    <row r="43" spans="1:4">
      <c r="A43" s="4" t="s">
        <v>60</v>
      </c>
      <c r="B43" s="5" t="n">
        <v>285928</v>
      </c>
      <c r="D43" s="6" t="n">
        <v>368542</v>
      </c>
    </row>
    <row r="44" spans="1:4">
      <c r="A44" s="4" t="s">
        <v>530</v>
      </c>
    </row>
    <row r="45" spans="1:4">
      <c r="A45" s="3" t="s">
        <v>521</v>
      </c>
    </row>
    <row r="46" spans="1:4">
      <c r="A46" s="4" t="s">
        <v>514</v>
      </c>
      <c r="B46" s="5" t="n">
        <v>-7697</v>
      </c>
      <c r="C46" s="5" t="n">
        <v>-28181</v>
      </c>
    </row>
    <row r="47" spans="1:4">
      <c r="A47" s="4" t="s">
        <v>337</v>
      </c>
      <c r="B47" s="5" t="n">
        <v>-924</v>
      </c>
      <c r="C47" s="5" t="n">
        <v>-6197</v>
      </c>
    </row>
    <row r="48" spans="1:4">
      <c r="A48" s="4" t="s">
        <v>531</v>
      </c>
    </row>
    <row r="49" spans="1:4">
      <c r="A49" s="3" t="s">
        <v>521</v>
      </c>
    </row>
    <row r="50" spans="1:4">
      <c r="A50" s="4" t="s">
        <v>514</v>
      </c>
      <c r="B50" s="5" t="n">
        <v>97</v>
      </c>
      <c r="C50" s="5" t="n">
        <v>6201</v>
      </c>
    </row>
    <row r="51" spans="1:4">
      <c r="A51" s="4" t="s">
        <v>337</v>
      </c>
      <c r="B51" s="5" t="n">
        <v>-23</v>
      </c>
      <c r="C51" s="5" t="n">
        <v>433</v>
      </c>
    </row>
    <row r="52" spans="1:4">
      <c r="A52" s="4" t="s">
        <v>532</v>
      </c>
    </row>
    <row r="53" spans="1:4">
      <c r="A53" s="3" t="s">
        <v>521</v>
      </c>
    </row>
    <row r="54" spans="1:4">
      <c r="A54" s="4" t="s">
        <v>514</v>
      </c>
      <c r="B54" s="5" t="n">
        <v>5851</v>
      </c>
      <c r="C54" s="5" t="n">
        <v>15981</v>
      </c>
    </row>
    <row r="55" spans="1:4">
      <c r="A55" s="4" t="s">
        <v>337</v>
      </c>
      <c r="B55" s="5" t="n">
        <v>-342</v>
      </c>
      <c r="C55" s="5" t="n">
        <v>312</v>
      </c>
    </row>
    <row r="56" spans="1:4">
      <c r="A56" s="4" t="s">
        <v>533</v>
      </c>
    </row>
    <row r="57" spans="1:4">
      <c r="A57" s="3" t="s">
        <v>521</v>
      </c>
    </row>
    <row r="58" spans="1:4">
      <c r="A58" s="4" t="s">
        <v>514</v>
      </c>
      <c r="B58" s="5" t="n">
        <v>1749</v>
      </c>
      <c r="C58" s="5" t="n">
        <v>5999</v>
      </c>
    </row>
    <row r="59" spans="1:4">
      <c r="A59" s="4" t="s">
        <v>337</v>
      </c>
      <c r="B59" s="5" t="n">
        <v>1289</v>
      </c>
      <c r="C59" s="5" t="n">
        <v>5452</v>
      </c>
    </row>
    <row r="60" spans="1:4">
      <c r="A60" s="4" t="s">
        <v>534</v>
      </c>
    </row>
    <row r="61" spans="1:4">
      <c r="A61" s="3" t="s">
        <v>521</v>
      </c>
    </row>
    <row r="62" spans="1:4">
      <c r="A62" s="4" t="s">
        <v>514</v>
      </c>
      <c r="B62" s="5" t="n">
        <v>0</v>
      </c>
      <c r="C62" s="5" t="n">
        <v>0</v>
      </c>
    </row>
    <row r="63" spans="1:4">
      <c r="A63" s="4" t="s">
        <v>337</v>
      </c>
      <c r="B63" s="6" t="n">
        <v>-22250</v>
      </c>
      <c r="C63" s="6" t="n">
        <v>-2116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5</v>
      </c>
      <c r="B1" s="2" t="s">
        <v>1</v>
      </c>
    </row>
    <row r="2" spans="1:3">
      <c r="B2" s="2" t="s">
        <v>2</v>
      </c>
      <c r="C2" s="2" t="s">
        <v>98</v>
      </c>
    </row>
    <row r="3" spans="1:3">
      <c r="A3" s="3" t="s">
        <v>536</v>
      </c>
    </row>
    <row r="4" spans="1:3">
      <c r="A4" s="4" t="s">
        <v>104</v>
      </c>
      <c r="B4" s="6" t="n">
        <v>41784</v>
      </c>
      <c r="C4" s="6" t="n">
        <v>36454</v>
      </c>
    </row>
    <row r="5" spans="1:3">
      <c r="A5" s="4" t="s">
        <v>106</v>
      </c>
      <c r="B5" s="5" t="n">
        <v>12852</v>
      </c>
      <c r="C5" s="5" t="n">
        <v>4404</v>
      </c>
    </row>
    <row r="6" spans="1:3">
      <c r="A6" s="4" t="s">
        <v>537</v>
      </c>
      <c r="B6" s="6" t="n">
        <v>28932</v>
      </c>
      <c r="C6" s="6" t="n">
        <v>3205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38</v>
      </c>
      <c r="B1" s="2" t="s">
        <v>1</v>
      </c>
    </row>
    <row r="2" spans="1:3">
      <c r="B2" s="2" t="s">
        <v>2</v>
      </c>
      <c r="C2" s="2" t="s">
        <v>59</v>
      </c>
    </row>
    <row r="3" spans="1:3">
      <c r="A3" s="4" t="s">
        <v>539</v>
      </c>
      <c r="B3" s="8" t="n">
        <v>11.4</v>
      </c>
    </row>
    <row r="4" spans="1:3">
      <c r="A4" s="4" t="s">
        <v>540</v>
      </c>
      <c r="B4" s="4" t="s">
        <v>541</v>
      </c>
    </row>
    <row r="5" spans="1:3">
      <c r="A5" s="4" t="s">
        <v>542</v>
      </c>
    </row>
    <row r="6" spans="1:3">
      <c r="A6" s="4" t="s">
        <v>539</v>
      </c>
      <c r="B6" s="8" t="n">
        <v>3.7</v>
      </c>
    </row>
    <row r="7" spans="1:3">
      <c r="A7" s="4" t="s">
        <v>543</v>
      </c>
    </row>
    <row r="8" spans="1:3">
      <c r="A8" s="4" t="s">
        <v>544</v>
      </c>
      <c r="B8" s="4" t="s">
        <v>545</v>
      </c>
    </row>
    <row r="9" spans="1:3">
      <c r="A9" s="4" t="s">
        <v>546</v>
      </c>
      <c r="B9" s="4" t="s">
        <v>545</v>
      </c>
    </row>
    <row r="10" spans="1:3">
      <c r="A10" s="4" t="s">
        <v>547</v>
      </c>
    </row>
    <row r="11" spans="1:3">
      <c r="A11" s="4" t="s">
        <v>544</v>
      </c>
      <c r="B11" s="4" t="s">
        <v>548</v>
      </c>
    </row>
    <row r="12" spans="1:3">
      <c r="A12" s="4" t="s">
        <v>546</v>
      </c>
      <c r="B12" s="4" t="s">
        <v>549</v>
      </c>
    </row>
    <row r="13" spans="1:3">
      <c r="A13" s="4" t="s">
        <v>550</v>
      </c>
    </row>
    <row r="14" spans="1:3">
      <c r="A14" s="4" t="s">
        <v>551</v>
      </c>
      <c r="B14" s="8" t="n">
        <v>35.1</v>
      </c>
      <c r="C14" s="8" t="n">
        <v>44.2</v>
      </c>
    </row>
    <row r="15" spans="1:3">
      <c r="A15" s="4" t="s">
        <v>552</v>
      </c>
      <c r="B15" s="8" t="n">
        <v>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312</v>
      </c>
    </row>
    <row r="2" spans="1:2">
      <c r="A2" s="3" t="s">
        <v>554</v>
      </c>
    </row>
    <row r="3" spans="1:2">
      <c r="A3" s="4" t="s">
        <v>12</v>
      </c>
      <c r="B3" s="6" t="n">
        <v>24502</v>
      </c>
    </row>
    <row r="4" spans="1:2">
      <c r="A4" s="4" t="s">
        <v>555</v>
      </c>
      <c r="B4" s="5" t="n">
        <v>22541</v>
      </c>
    </row>
    <row r="5" spans="1:2">
      <c r="A5" s="4" t="s">
        <v>556</v>
      </c>
      <c r="B5" s="5" t="n">
        <v>21019</v>
      </c>
    </row>
    <row r="6" spans="1:2">
      <c r="A6" s="4" t="s">
        <v>557</v>
      </c>
      <c r="B6" s="5" t="n">
        <v>15219</v>
      </c>
    </row>
    <row r="7" spans="1:2">
      <c r="A7" s="4" t="s">
        <v>558</v>
      </c>
      <c r="B7" s="5" t="n">
        <v>11371</v>
      </c>
    </row>
    <row r="8" spans="1:2">
      <c r="A8" s="4" t="s">
        <v>559</v>
      </c>
      <c r="B8" s="5" t="n">
        <v>22005</v>
      </c>
    </row>
    <row r="9" spans="1:2">
      <c r="A9" s="4" t="s">
        <v>560</v>
      </c>
      <c r="B9" s="6" t="n">
        <v>11665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561</v>
      </c>
      <c r="B1" s="2" t="s">
        <v>1</v>
      </c>
    </row>
    <row r="2" spans="1:2">
      <c r="B2" s="2" t="s">
        <v>312</v>
      </c>
    </row>
    <row r="3" spans="1:2">
      <c r="A3" s="3" t="s">
        <v>289</v>
      </c>
    </row>
    <row r="4" spans="1:2">
      <c r="A4" s="4" t="s">
        <v>562</v>
      </c>
      <c r="B4" s="6" t="n">
        <v>3422</v>
      </c>
    </row>
    <row r="5" spans="1:2">
      <c r="A5" s="4" t="s">
        <v>563</v>
      </c>
      <c r="B5" s="5" t="n">
        <v>1406</v>
      </c>
    </row>
    <row r="6" spans="1:2">
      <c r="A6" s="4" t="s">
        <v>141</v>
      </c>
      <c r="B6" s="6" t="n">
        <v>48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04</v>
      </c>
    </row>
    <row r="2" spans="1:3">
      <c r="A2" s="3" t="s">
        <v>554</v>
      </c>
    </row>
    <row r="3" spans="1:3">
      <c r="A3" s="4" t="s">
        <v>565</v>
      </c>
      <c r="B3" s="6" t="n">
        <v>9355</v>
      </c>
    </row>
    <row r="4" spans="1:3">
      <c r="A4" s="4" t="s">
        <v>555</v>
      </c>
      <c r="B4" s="5" t="n">
        <v>8810</v>
      </c>
    </row>
    <row r="5" spans="1:3">
      <c r="A5" s="4" t="s">
        <v>556</v>
      </c>
      <c r="B5" s="5" t="n">
        <v>5765</v>
      </c>
    </row>
    <row r="6" spans="1:3">
      <c r="A6" s="4" t="s">
        <v>557</v>
      </c>
      <c r="B6" s="5" t="n">
        <v>5264</v>
      </c>
    </row>
    <row r="7" spans="1:3">
      <c r="A7" s="4" t="s">
        <v>558</v>
      </c>
      <c r="B7" s="5" t="n">
        <v>3814</v>
      </c>
    </row>
    <row r="8" spans="1:3">
      <c r="A8" s="4" t="s">
        <v>559</v>
      </c>
      <c r="B8" s="5" t="n">
        <v>10367</v>
      </c>
    </row>
    <row r="9" spans="1:3">
      <c r="A9" s="4" t="s">
        <v>566</v>
      </c>
      <c r="B9" s="5" t="n">
        <v>43375</v>
      </c>
    </row>
    <row r="10" spans="1:3">
      <c r="A10" s="4" t="s">
        <v>567</v>
      </c>
      <c r="B10" s="5" t="n">
        <v>-4978</v>
      </c>
    </row>
    <row r="11" spans="1:3">
      <c r="A11" s="4" t="s">
        <v>568</v>
      </c>
      <c r="B11" s="6" t="n">
        <v>38397</v>
      </c>
      <c r="C11" s="6" t="n">
        <v>41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27"/>
    <col customWidth="1" max="5" min="5" width="18"/>
    <col customWidth="1" max="6" min="6" width="46"/>
    <col customWidth="1" max="7" min="7" width="26"/>
    <col customWidth="1" max="8" min="8" width="24"/>
    <col customWidth="1" max="9" min="9" width="65"/>
    <col customWidth="1" max="10" min="10" width="48"/>
  </cols>
  <sheetData>
    <row r="1" spans="1:10">
      <c r="A1" s="1" t="s">
        <v>140</v>
      </c>
      <c r="B1" s="2" t="s">
        <v>141</v>
      </c>
      <c r="C1" s="2" t="s">
        <v>142</v>
      </c>
      <c r="D1" s="2" t="s">
        <v>143</v>
      </c>
      <c r="E1" s="2" t="s">
        <v>144</v>
      </c>
      <c r="F1" s="2" t="s">
        <v>145</v>
      </c>
      <c r="G1" s="2" t="s">
        <v>146</v>
      </c>
      <c r="H1" s="2" t="s">
        <v>147</v>
      </c>
      <c r="I1" s="2" t="s">
        <v>148</v>
      </c>
      <c r="J1" s="2" t="s">
        <v>149</v>
      </c>
    </row>
    <row r="2" spans="1:10">
      <c r="A2" s="4" t="s">
        <v>150</v>
      </c>
      <c r="J2" s="6" t="n">
        <v>29768</v>
      </c>
    </row>
    <row r="3" spans="1:10">
      <c r="A3" s="4" t="s">
        <v>111</v>
      </c>
      <c r="J3" s="5" t="n">
        <v>-1319</v>
      </c>
    </row>
    <row r="4" spans="1:10">
      <c r="A4" s="4" t="s">
        <v>151</v>
      </c>
      <c r="J4" s="5" t="n">
        <v>28449</v>
      </c>
    </row>
    <row r="5" spans="1:10">
      <c r="A5" s="4" t="s">
        <v>152</v>
      </c>
      <c r="C5" s="5" t="n">
        <v>32191</v>
      </c>
    </row>
    <row r="6" spans="1:10">
      <c r="A6" s="4" t="s">
        <v>150</v>
      </c>
      <c r="D6" s="6" t="n">
        <v>442569</v>
      </c>
      <c r="E6" s="6" t="n">
        <v>830898</v>
      </c>
      <c r="F6" s="6" t="n">
        <v>-23366</v>
      </c>
      <c r="G6" s="6" t="n">
        <v>1250101</v>
      </c>
      <c r="H6" s="6" t="n">
        <v>134114</v>
      </c>
      <c r="I6" s="6" t="n">
        <v>1384215</v>
      </c>
    </row>
    <row r="7" spans="1:10">
      <c r="A7" s="4" t="s">
        <v>153</v>
      </c>
      <c r="E7" s="5" t="n">
        <v>5461</v>
      </c>
      <c r="G7" s="5" t="n">
        <v>5461</v>
      </c>
      <c r="I7" s="5" t="n">
        <v>5461</v>
      </c>
    </row>
    <row r="8" spans="1:10">
      <c r="A8" s="4" t="s">
        <v>111</v>
      </c>
      <c r="B8" s="6" t="n">
        <v>23382</v>
      </c>
      <c r="E8" s="5" t="n">
        <v>17956</v>
      </c>
      <c r="G8" s="5" t="n">
        <v>17956</v>
      </c>
      <c r="H8" s="5" t="n">
        <v>6745</v>
      </c>
      <c r="I8" s="5" t="n">
        <v>24701</v>
      </c>
    </row>
    <row r="9" spans="1:10">
      <c r="A9" s="4" t="s">
        <v>154</v>
      </c>
      <c r="B9" s="6" t="n">
        <v>-5994</v>
      </c>
      <c r="F9" s="5" t="n">
        <v>-5979</v>
      </c>
      <c r="G9" s="5" t="n">
        <v>-5979</v>
      </c>
      <c r="H9" s="5" t="n">
        <v>-15</v>
      </c>
      <c r="I9" s="5" t="n">
        <v>-5994</v>
      </c>
    </row>
    <row r="10" spans="1:10">
      <c r="A10" s="4" t="s">
        <v>155</v>
      </c>
      <c r="H10" s="5" t="n">
        <v>3919</v>
      </c>
      <c r="I10" s="5" t="n">
        <v>3919</v>
      </c>
    </row>
    <row r="11" spans="1:10">
      <c r="A11" s="4" t="s">
        <v>156</v>
      </c>
      <c r="H11" s="5" t="n">
        <v>-3173</v>
      </c>
      <c r="I11" s="5" t="n">
        <v>-3173</v>
      </c>
    </row>
    <row r="12" spans="1:10">
      <c r="A12" s="4" t="s">
        <v>157</v>
      </c>
      <c r="C12" s="5" t="n">
        <v>159</v>
      </c>
    </row>
    <row r="13" spans="1:10">
      <c r="A13" s="4" t="s">
        <v>158</v>
      </c>
      <c r="D13" s="5" t="n">
        <v>11416</v>
      </c>
      <c r="G13" s="5" t="n">
        <v>11416</v>
      </c>
      <c r="I13" s="5" t="n">
        <v>11416</v>
      </c>
    </row>
    <row r="14" spans="1:10">
      <c r="A14" s="4" t="s">
        <v>159</v>
      </c>
      <c r="D14" s="5" t="n">
        <v>-16163</v>
      </c>
      <c r="G14" s="5" t="n">
        <v>-16163</v>
      </c>
      <c r="I14" s="5" t="n">
        <v>-16163</v>
      </c>
    </row>
    <row r="15" spans="1:10">
      <c r="A15" s="4" t="s">
        <v>160</v>
      </c>
      <c r="D15" s="5" t="n">
        <v>3136</v>
      </c>
      <c r="G15" s="5" t="n">
        <v>3136</v>
      </c>
      <c r="I15" s="5" t="n">
        <v>3136</v>
      </c>
    </row>
    <row r="16" spans="1:10">
      <c r="A16" s="4" t="s">
        <v>161</v>
      </c>
      <c r="E16" s="5" t="n">
        <v>-8297</v>
      </c>
      <c r="G16" s="5" t="n">
        <v>-8297</v>
      </c>
      <c r="I16" s="5" t="n">
        <v>-8297</v>
      </c>
    </row>
    <row r="17" spans="1:10">
      <c r="A17" s="4" t="s">
        <v>162</v>
      </c>
      <c r="C17" s="5" t="n">
        <v>32350</v>
      </c>
    </row>
    <row r="18" spans="1:10">
      <c r="A18" s="4" t="s">
        <v>151</v>
      </c>
      <c r="D18" s="5" t="n">
        <v>440958</v>
      </c>
      <c r="E18" s="5" t="n">
        <v>846018</v>
      </c>
      <c r="F18" s="5" t="n">
        <v>-29345</v>
      </c>
      <c r="G18" s="5" t="n">
        <v>1257631</v>
      </c>
      <c r="H18" s="5" t="n">
        <v>141590</v>
      </c>
      <c r="I18" s="5" t="n">
        <v>1399221</v>
      </c>
    </row>
    <row r="19" spans="1:10">
      <c r="A19" s="4" t="s">
        <v>163</v>
      </c>
      <c r="J19" s="5" t="n">
        <v>31564</v>
      </c>
    </row>
    <row r="20" spans="1:10">
      <c r="A20" s="4" t="s">
        <v>111</v>
      </c>
      <c r="J20" s="5" t="n">
        <v>159</v>
      </c>
    </row>
    <row r="21" spans="1:10">
      <c r="A21" s="4" t="s">
        <v>164</v>
      </c>
      <c r="J21" s="6" t="n">
        <v>31723</v>
      </c>
    </row>
    <row r="22" spans="1:10">
      <c r="A22" s="4" t="s">
        <v>165</v>
      </c>
      <c r="B22" s="5" t="n">
        <v>32488</v>
      </c>
      <c r="C22" s="5" t="n">
        <v>32488</v>
      </c>
    </row>
    <row r="23" spans="1:10">
      <c r="A23" s="4" t="s">
        <v>163</v>
      </c>
      <c r="B23" s="6" t="n">
        <v>1441697</v>
      </c>
      <c r="D23" s="5" t="n">
        <v>453943</v>
      </c>
      <c r="E23" s="5" t="n">
        <v>867602</v>
      </c>
      <c r="F23" s="5" t="n">
        <v>-44815</v>
      </c>
      <c r="G23" s="5" t="n">
        <v>1276730</v>
      </c>
      <c r="H23" s="5" t="n">
        <v>164967</v>
      </c>
      <c r="I23" s="5" t="n">
        <v>1441697</v>
      </c>
    </row>
    <row r="24" spans="1:10">
      <c r="A24" s="4" t="s">
        <v>166</v>
      </c>
      <c r="E24" s="5" t="n">
        <v>4393</v>
      </c>
      <c r="G24" s="5" t="n">
        <v>4393</v>
      </c>
      <c r="I24" s="5" t="n">
        <v>4393</v>
      </c>
    </row>
    <row r="25" spans="1:10">
      <c r="A25" s="4" t="s">
        <v>111</v>
      </c>
      <c r="B25" s="5" t="n">
        <v>24011</v>
      </c>
      <c r="E25" s="5" t="n">
        <v>7669</v>
      </c>
      <c r="G25" s="5" t="n">
        <v>7669</v>
      </c>
      <c r="H25" s="5" t="n">
        <v>16183</v>
      </c>
      <c r="I25" s="5" t="n">
        <v>23852</v>
      </c>
    </row>
    <row r="26" spans="1:10">
      <c r="A26" s="4" t="s">
        <v>154</v>
      </c>
      <c r="B26" s="6" t="n">
        <v>417</v>
      </c>
      <c r="F26" s="5" t="n">
        <v>423</v>
      </c>
      <c r="G26" s="5" t="n">
        <v>423</v>
      </c>
      <c r="H26" s="5" t="n">
        <v>-6</v>
      </c>
      <c r="I26" s="5" t="n">
        <v>417</v>
      </c>
    </row>
    <row r="27" spans="1:10">
      <c r="A27" s="4" t="s">
        <v>155</v>
      </c>
      <c r="H27" s="5" t="n">
        <v>1736</v>
      </c>
      <c r="I27" s="5" t="n">
        <v>1736</v>
      </c>
    </row>
    <row r="28" spans="1:10">
      <c r="A28" s="4" t="s">
        <v>156</v>
      </c>
      <c r="H28" s="5" t="n">
        <v>-3905</v>
      </c>
      <c r="I28" s="5" t="n">
        <v>-3905</v>
      </c>
    </row>
    <row r="29" spans="1:10">
      <c r="A29" s="4" t="s">
        <v>167</v>
      </c>
      <c r="H29" s="5" t="n">
        <v>12075</v>
      </c>
      <c r="I29" s="5" t="n">
        <v>12075</v>
      </c>
    </row>
    <row r="30" spans="1:10">
      <c r="A30" s="4" t="s">
        <v>157</v>
      </c>
      <c r="C30" s="5" t="n">
        <v>108</v>
      </c>
    </row>
    <row r="31" spans="1:10">
      <c r="A31" s="4" t="s">
        <v>158</v>
      </c>
      <c r="D31" s="5" t="n">
        <v>9472</v>
      </c>
      <c r="G31" s="5" t="n">
        <v>9472</v>
      </c>
      <c r="I31" s="5" t="n">
        <v>9472</v>
      </c>
    </row>
    <row r="32" spans="1:10">
      <c r="A32" s="4" t="s">
        <v>159</v>
      </c>
      <c r="D32" s="5" t="n">
        <v>-11341</v>
      </c>
      <c r="G32" s="5" t="n">
        <v>-11341</v>
      </c>
      <c r="I32" s="5" t="n">
        <v>-11341</v>
      </c>
    </row>
    <row r="33" spans="1:10">
      <c r="A33" s="4" t="s">
        <v>160</v>
      </c>
      <c r="D33" s="5" t="n">
        <v>2826</v>
      </c>
      <c r="G33" s="5" t="n">
        <v>2826</v>
      </c>
      <c r="I33" s="5" t="n">
        <v>2826</v>
      </c>
    </row>
    <row r="34" spans="1:10">
      <c r="A34" s="4" t="s">
        <v>161</v>
      </c>
      <c r="E34" s="5" t="n">
        <v>-8364</v>
      </c>
      <c r="G34" s="5" t="n">
        <v>-8364</v>
      </c>
      <c r="I34" s="5" t="n">
        <v>-8364</v>
      </c>
    </row>
    <row r="35" spans="1:10">
      <c r="A35" s="4" t="s">
        <v>168</v>
      </c>
      <c r="B35" s="5" t="n">
        <v>32596</v>
      </c>
      <c r="C35" s="5" t="n">
        <v>32596</v>
      </c>
    </row>
    <row r="36" spans="1:10">
      <c r="A36" s="4" t="s">
        <v>164</v>
      </c>
      <c r="B36" s="6" t="n">
        <v>1472858</v>
      </c>
      <c r="D36" s="6" t="n">
        <v>454900</v>
      </c>
      <c r="E36" s="6" t="n">
        <v>871300</v>
      </c>
      <c r="F36" s="6" t="n">
        <v>-44392</v>
      </c>
      <c r="G36" s="6" t="n">
        <v>1281808</v>
      </c>
      <c r="H36" s="6" t="n">
        <v>191050</v>
      </c>
      <c r="I36" s="6" t="n">
        <v>147285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6"/>
  </cols>
  <sheetData>
    <row r="1" spans="1:2">
      <c r="A1" s="1" t="s">
        <v>569</v>
      </c>
      <c r="B1" s="2" t="s">
        <v>2</v>
      </c>
    </row>
    <row r="2" spans="1:2">
      <c r="A2" s="3" t="s">
        <v>289</v>
      </c>
    </row>
    <row r="3" spans="1:2">
      <c r="A3" s="4" t="s">
        <v>570</v>
      </c>
      <c r="B3" s="4" t="s">
        <v>571</v>
      </c>
    </row>
    <row r="4" spans="1:2">
      <c r="A4" s="4" t="s">
        <v>572</v>
      </c>
      <c r="B4" s="4" t="s">
        <v>5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312</v>
      </c>
    </row>
    <row r="3" spans="1:2">
      <c r="A3" s="3" t="s">
        <v>575</v>
      </c>
    </row>
    <row r="4" spans="1:2">
      <c r="A4" s="4" t="s">
        <v>576</v>
      </c>
      <c r="B4" s="6" t="n">
        <v>364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577</v>
      </c>
      <c r="B1" s="2" t="s">
        <v>578</v>
      </c>
      <c r="C1" s="2" t="s">
        <v>579</v>
      </c>
      <c r="D1" s="2" t="s">
        <v>312</v>
      </c>
    </row>
    <row r="2" spans="1:4">
      <c r="A2" s="3" t="s">
        <v>580</v>
      </c>
    </row>
    <row r="3" spans="1:4">
      <c r="A3" s="4" t="s">
        <v>581</v>
      </c>
      <c r="C3" s="6" t="n">
        <v>110000000</v>
      </c>
    </row>
    <row r="4" spans="1:4">
      <c r="A4" s="4" t="s">
        <v>582</v>
      </c>
    </row>
    <row r="5" spans="1:4">
      <c r="A5" s="3" t="s">
        <v>580</v>
      </c>
    </row>
    <row r="6" spans="1:4">
      <c r="A6" s="4" t="s">
        <v>397</v>
      </c>
      <c r="D6" s="6" t="n">
        <v>24900000</v>
      </c>
    </row>
    <row r="7" spans="1:4">
      <c r="A7" s="4" t="s">
        <v>583</v>
      </c>
    </row>
    <row r="8" spans="1:4">
      <c r="A8" s="3" t="s">
        <v>580</v>
      </c>
    </row>
    <row r="9" spans="1:4">
      <c r="A9" s="4" t="s">
        <v>584</v>
      </c>
      <c r="B9" s="5" t="n">
        <v>13</v>
      </c>
    </row>
    <row r="10" spans="1:4">
      <c r="A10" s="4" t="s">
        <v>585</v>
      </c>
      <c r="B10" s="6" t="n">
        <v>1700000000</v>
      </c>
    </row>
    <row r="11" spans="1:4">
      <c r="A11" s="4" t="s">
        <v>586</v>
      </c>
      <c r="B11" s="4" t="s">
        <v>587</v>
      </c>
    </row>
    <row r="12" spans="1:4">
      <c r="A12" s="4" t="s">
        <v>588</v>
      </c>
      <c r="B12" s="4" t="s">
        <v>589</v>
      </c>
    </row>
    <row r="13" spans="1:4">
      <c r="A13" s="4" t="s">
        <v>590</v>
      </c>
      <c r="B13" s="4" t="s">
        <v>591</v>
      </c>
    </row>
    <row r="14" spans="1:4">
      <c r="A14" s="4" t="s">
        <v>592</v>
      </c>
    </row>
    <row r="15" spans="1:4">
      <c r="A15" s="3" t="s">
        <v>580</v>
      </c>
    </row>
    <row r="16" spans="1:4">
      <c r="A16" s="4" t="s">
        <v>593</v>
      </c>
      <c r="B16" s="4" t="s">
        <v>594</v>
      </c>
    </row>
    <row r="17" spans="1:4">
      <c r="A17" s="4" t="s">
        <v>595</v>
      </c>
    </row>
    <row r="18" spans="1:4">
      <c r="A18" s="3" t="s">
        <v>580</v>
      </c>
    </row>
    <row r="19" spans="1:4">
      <c r="A19" s="4" t="s">
        <v>593</v>
      </c>
      <c r="B19" s="4" t="s">
        <v>424</v>
      </c>
    </row>
    <row r="20" spans="1:4">
      <c r="A20" s="4" t="s">
        <v>596</v>
      </c>
    </row>
    <row r="21" spans="1:4">
      <c r="A21" s="3" t="s">
        <v>580</v>
      </c>
    </row>
    <row r="22" spans="1:4">
      <c r="A22" s="4" t="s">
        <v>597</v>
      </c>
      <c r="D22" s="5" t="n">
        <v>4500000</v>
      </c>
    </row>
    <row r="23" spans="1:4">
      <c r="A23" s="4" t="s">
        <v>598</v>
      </c>
    </row>
    <row r="24" spans="1:4">
      <c r="A24" s="3" t="s">
        <v>580</v>
      </c>
    </row>
    <row r="25" spans="1:4">
      <c r="A25" s="4" t="s">
        <v>597</v>
      </c>
      <c r="D25" s="6" t="n">
        <v>180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99</v>
      </c>
      <c r="B1" s="2" t="s">
        <v>2</v>
      </c>
      <c r="D1" s="2" t="s">
        <v>59</v>
      </c>
    </row>
    <row r="2" spans="1:4">
      <c r="A2" s="3" t="s">
        <v>600</v>
      </c>
    </row>
    <row r="3" spans="1:4">
      <c r="A3" s="4" t="s">
        <v>601</v>
      </c>
      <c r="B3" s="6" t="n">
        <v>442</v>
      </c>
      <c r="D3" s="6" t="n">
        <v>64</v>
      </c>
    </row>
    <row r="4" spans="1:4">
      <c r="A4" s="4" t="s">
        <v>372</v>
      </c>
      <c r="B4" s="5" t="n">
        <v>31248</v>
      </c>
      <c r="D4" s="5" t="n">
        <v>27967</v>
      </c>
    </row>
    <row r="5" spans="1:4">
      <c r="A5" s="4" t="s">
        <v>602</v>
      </c>
      <c r="B5" s="5" t="n">
        <v>58006</v>
      </c>
      <c r="D5" s="5" t="n">
        <v>68100</v>
      </c>
    </row>
    <row r="6" spans="1:4">
      <c r="A6" s="4" t="s">
        <v>603</v>
      </c>
      <c r="B6" s="5" t="n">
        <v>89696</v>
      </c>
      <c r="D6" s="5" t="n">
        <v>96131</v>
      </c>
    </row>
    <row r="7" spans="1:4">
      <c r="A7" s="3" t="s">
        <v>604</v>
      </c>
    </row>
    <row r="8" spans="1:4">
      <c r="A8" s="4" t="s">
        <v>601</v>
      </c>
      <c r="B8" s="5" t="n">
        <v>8174</v>
      </c>
      <c r="D8" s="5" t="n">
        <v>11279</v>
      </c>
    </row>
    <row r="9" spans="1:4">
      <c r="A9" s="4" t="s">
        <v>605</v>
      </c>
    </row>
    <row r="10" spans="1:4">
      <c r="A10" s="3" t="s">
        <v>600</v>
      </c>
    </row>
    <row r="11" spans="1:4">
      <c r="A11" s="4" t="s">
        <v>372</v>
      </c>
      <c r="B11" s="5" t="n">
        <v>31248</v>
      </c>
      <c r="D11" s="5" t="n">
        <v>27967</v>
      </c>
    </row>
    <row r="12" spans="1:4">
      <c r="A12" s="4" t="s">
        <v>602</v>
      </c>
      <c r="B12" s="5" t="n">
        <v>58006</v>
      </c>
      <c r="D12" s="5" t="n">
        <v>68100</v>
      </c>
    </row>
    <row r="13" spans="1:4">
      <c r="A13" s="4" t="s">
        <v>603</v>
      </c>
      <c r="B13" s="5" t="n">
        <v>89254</v>
      </c>
      <c r="D13" s="5" t="n">
        <v>96067</v>
      </c>
    </row>
    <row r="14" spans="1:4">
      <c r="A14" s="4" t="s">
        <v>606</v>
      </c>
    </row>
    <row r="15" spans="1:4">
      <c r="A15" s="3" t="s">
        <v>600</v>
      </c>
    </row>
    <row r="16" spans="1:4">
      <c r="A16" s="4" t="s">
        <v>601</v>
      </c>
      <c r="B16" s="5" t="n">
        <v>442</v>
      </c>
      <c r="C16" s="4" t="s">
        <v>118</v>
      </c>
      <c r="D16" s="5" t="n">
        <v>64</v>
      </c>
    </row>
    <row r="17" spans="1:4">
      <c r="A17" s="4" t="s">
        <v>603</v>
      </c>
      <c r="B17" s="5" t="n">
        <v>442</v>
      </c>
      <c r="C17" s="4" t="s">
        <v>118</v>
      </c>
      <c r="D17" s="5" t="n">
        <v>64</v>
      </c>
    </row>
    <row r="18" spans="1:4">
      <c r="A18" s="3" t="s">
        <v>604</v>
      </c>
    </row>
    <row r="19" spans="1:4">
      <c r="A19" s="4" t="s">
        <v>601</v>
      </c>
      <c r="B19" s="5" t="n">
        <v>8174</v>
      </c>
      <c r="C19" s="4" t="s">
        <v>118</v>
      </c>
      <c r="D19" s="6" t="n">
        <v>11279</v>
      </c>
    </row>
    <row r="20" spans="1:4">
      <c r="A20" s="4" t="s">
        <v>607</v>
      </c>
    </row>
    <row r="21" spans="1:4">
      <c r="A21" s="3" t="s">
        <v>604</v>
      </c>
    </row>
    <row r="22" spans="1:4">
      <c r="A22" s="4" t="s">
        <v>601</v>
      </c>
      <c r="B22" s="6" t="n">
        <v>0</v>
      </c>
    </row>
    <row r="23" spans="1:4"/>
    <row r="24" spans="1:4">
      <c r="A24" s="4" t="s">
        <v>118</v>
      </c>
      <c r="B24" s="4" t="s">
        <v>608</v>
      </c>
    </row>
  </sheetData>
  <mergeCells count="3">
    <mergeCell ref="B1:C1"/>
    <mergeCell ref="A23:D23"/>
    <mergeCell ref="B24:D24"/>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9</v>
      </c>
      <c r="B1" s="2" t="s">
        <v>610</v>
      </c>
      <c r="C1" s="2" t="s">
        <v>2</v>
      </c>
      <c r="D1" s="2" t="s">
        <v>59</v>
      </c>
      <c r="E1" s="2" t="s">
        <v>611</v>
      </c>
    </row>
    <row r="2" spans="1:5">
      <c r="A2" s="3" t="s">
        <v>612</v>
      </c>
    </row>
    <row r="3" spans="1:5">
      <c r="A3" s="4" t="s">
        <v>613</v>
      </c>
      <c r="C3" s="8" t="n">
        <v>5.2</v>
      </c>
    </row>
    <row r="4" spans="1:5">
      <c r="A4" s="4" t="s">
        <v>614</v>
      </c>
      <c r="C4" s="4" t="s">
        <v>615</v>
      </c>
    </row>
    <row r="5" spans="1:5">
      <c r="A5" s="4" t="s">
        <v>616</v>
      </c>
      <c r="C5" s="4" t="s">
        <v>617</v>
      </c>
    </row>
    <row r="6" spans="1:5">
      <c r="A6" s="4" t="s">
        <v>618</v>
      </c>
      <c r="C6" s="6" t="n">
        <v>4</v>
      </c>
    </row>
    <row r="7" spans="1:5">
      <c r="A7" s="4" t="s">
        <v>81</v>
      </c>
    </row>
    <row r="8" spans="1:5">
      <c r="A8" s="3" t="s">
        <v>612</v>
      </c>
    </row>
    <row r="9" spans="1:5">
      <c r="A9" s="4" t="s">
        <v>619</v>
      </c>
      <c r="E9" s="4" t="s">
        <v>617</v>
      </c>
    </row>
    <row r="10" spans="1:5">
      <c r="A10" s="4" t="s">
        <v>620</v>
      </c>
    </row>
    <row r="11" spans="1:5">
      <c r="A11" s="3" t="s">
        <v>612</v>
      </c>
    </row>
    <row r="12" spans="1:5">
      <c r="A12" s="4" t="s">
        <v>618</v>
      </c>
      <c r="C12" s="6" t="n">
        <v>0</v>
      </c>
    </row>
    <row r="13" spans="1:5">
      <c r="A13" s="4" t="s">
        <v>621</v>
      </c>
    </row>
    <row r="14" spans="1:5">
      <c r="A14" s="3" t="s">
        <v>612</v>
      </c>
    </row>
    <row r="15" spans="1:5">
      <c r="A15" s="4" t="s">
        <v>619</v>
      </c>
      <c r="C15" s="4" t="s">
        <v>622</v>
      </c>
    </row>
    <row r="16" spans="1:5">
      <c r="A16" s="4" t="s">
        <v>623</v>
      </c>
    </row>
    <row r="17" spans="1:5">
      <c r="A17" s="3" t="s">
        <v>612</v>
      </c>
    </row>
    <row r="18" spans="1:5">
      <c r="A18" s="4" t="s">
        <v>624</v>
      </c>
      <c r="C18" s="6" t="n">
        <v>4</v>
      </c>
    </row>
    <row r="19" spans="1:5">
      <c r="A19" s="4" t="s">
        <v>596</v>
      </c>
    </row>
    <row r="20" spans="1:5">
      <c r="A20" s="3" t="s">
        <v>612</v>
      </c>
    </row>
    <row r="21" spans="1:5">
      <c r="A21" s="4" t="s">
        <v>619</v>
      </c>
      <c r="B21" s="4" t="s">
        <v>625</v>
      </c>
      <c r="D21" s="4" t="s">
        <v>626</v>
      </c>
    </row>
    <row r="22" spans="1:5">
      <c r="A22" s="4" t="s">
        <v>597</v>
      </c>
      <c r="C22" s="9" t="n">
        <v>4.5</v>
      </c>
    </row>
    <row r="23" spans="1:5">
      <c r="A23" s="4" t="s">
        <v>627</v>
      </c>
      <c r="B23" s="8" t="n">
        <v>4.8</v>
      </c>
    </row>
    <row r="24" spans="1:5">
      <c r="A24" s="4" t="s">
        <v>628</v>
      </c>
      <c r="B24" s="8" t="n">
        <v>1.5</v>
      </c>
    </row>
    <row r="25" spans="1:5">
      <c r="A25" s="4" t="s">
        <v>629</v>
      </c>
      <c r="B25" s="4" t="s">
        <v>630</v>
      </c>
    </row>
    <row r="26" spans="1:5">
      <c r="A26" s="4" t="s">
        <v>598</v>
      </c>
    </row>
    <row r="27" spans="1:5">
      <c r="A27" s="3" t="s">
        <v>612</v>
      </c>
    </row>
    <row r="28" spans="1:5">
      <c r="A28" s="4" t="s">
        <v>597</v>
      </c>
      <c r="C28" s="6" t="n">
        <v>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69</v>
      </c>
      <c r="B1" s="2" t="s">
        <v>1</v>
      </c>
    </row>
    <row r="2" spans="1:3">
      <c r="B2" s="2" t="s">
        <v>2</v>
      </c>
      <c r="C2" s="2" t="s">
        <v>98</v>
      </c>
    </row>
    <row r="3" spans="1:3">
      <c r="A3" s="4" t="s">
        <v>170</v>
      </c>
      <c r="B3" s="7" t="n">
        <v>0.25</v>
      </c>
      <c r="C3" s="7" t="n">
        <v>0.25</v>
      </c>
    </row>
    <row r="4" spans="1:3">
      <c r="A4" s="4" t="s">
        <v>171</v>
      </c>
    </row>
    <row r="5" spans="1:3">
      <c r="A5" s="4" t="s">
        <v>170</v>
      </c>
      <c r="B5" s="7" t="n">
        <v>0.25</v>
      </c>
      <c r="C5" s="7" t="n">
        <v>0.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98</v>
      </c>
    </row>
    <row r="3" spans="1:3">
      <c r="A3" s="3" t="s">
        <v>173</v>
      </c>
    </row>
    <row r="4" spans="1:3">
      <c r="A4" s="4" t="s">
        <v>111</v>
      </c>
      <c r="B4" s="6" t="n">
        <v>24011</v>
      </c>
      <c r="C4" s="6" t="n">
        <v>23382</v>
      </c>
    </row>
    <row r="5" spans="1:3">
      <c r="A5" s="3" t="s">
        <v>174</v>
      </c>
    </row>
    <row r="6" spans="1:3">
      <c r="A6" s="4" t="s">
        <v>75</v>
      </c>
      <c r="B6" s="5" t="n">
        <v>-6515</v>
      </c>
      <c r="C6" s="5" t="n">
        <v>-2360</v>
      </c>
    </row>
    <row r="7" spans="1:3">
      <c r="A7" s="4" t="s">
        <v>175</v>
      </c>
      <c r="B7" s="5" t="n">
        <v>29335</v>
      </c>
      <c r="C7" s="5" t="n">
        <v>20700</v>
      </c>
    </row>
    <row r="8" spans="1:3">
      <c r="A8" s="4" t="s">
        <v>103</v>
      </c>
      <c r="B8" s="5" t="n">
        <v>-3959</v>
      </c>
      <c r="C8" s="5" t="n">
        <v>-14353</v>
      </c>
    </row>
    <row r="9" spans="1:3">
      <c r="A9" s="4" t="s">
        <v>176</v>
      </c>
      <c r="B9" s="5" t="n">
        <v>1350</v>
      </c>
      <c r="C9" s="5" t="n">
        <v>1076</v>
      </c>
    </row>
    <row r="10" spans="1:3">
      <c r="A10" s="4" t="s">
        <v>177</v>
      </c>
      <c r="B10" s="5" t="n">
        <v>3157</v>
      </c>
      <c r="C10" s="5" t="n">
        <v>3194</v>
      </c>
    </row>
    <row r="11" spans="1:3">
      <c r="A11" s="4" t="s">
        <v>155</v>
      </c>
      <c r="B11" s="5" t="n">
        <v>1736</v>
      </c>
      <c r="C11" s="5" t="n">
        <v>3920</v>
      </c>
    </row>
    <row r="12" spans="1:3">
      <c r="A12" s="4" t="s">
        <v>178</v>
      </c>
      <c r="B12" s="5" t="n">
        <v>-391</v>
      </c>
      <c r="C12" s="5" t="n">
        <v>286</v>
      </c>
    </row>
    <row r="13" spans="1:3">
      <c r="A13" s="3" t="s">
        <v>179</v>
      </c>
    </row>
    <row r="14" spans="1:3">
      <c r="A14" s="4" t="s">
        <v>63</v>
      </c>
      <c r="B14" s="5" t="n">
        <v>58488</v>
      </c>
      <c r="C14" s="5" t="n">
        <v>54834</v>
      </c>
    </row>
    <row r="15" spans="1:3">
      <c r="A15" s="4" t="s">
        <v>64</v>
      </c>
      <c r="B15" s="5" t="n">
        <v>-69662</v>
      </c>
      <c r="C15" s="5" t="n">
        <v>-63045</v>
      </c>
    </row>
    <row r="16" spans="1:3">
      <c r="A16" s="4" t="s">
        <v>65</v>
      </c>
      <c r="B16" s="5" t="n">
        <v>-13132</v>
      </c>
      <c r="C16" s="5" t="n">
        <v>-116726</v>
      </c>
    </row>
    <row r="17" spans="1:3">
      <c r="A17" s="4" t="s">
        <v>178</v>
      </c>
      <c r="B17" s="5" t="n">
        <v>-37304</v>
      </c>
      <c r="C17" s="5" t="n">
        <v>-392</v>
      </c>
    </row>
    <row r="18" spans="1:3">
      <c r="A18" s="3" t="s">
        <v>180</v>
      </c>
    </row>
    <row r="19" spans="1:3">
      <c r="A19" s="4" t="s">
        <v>74</v>
      </c>
      <c r="B19" s="5" t="n">
        <v>-47421</v>
      </c>
      <c r="C19" s="5" t="n">
        <v>-10949</v>
      </c>
    </row>
    <row r="20" spans="1:3">
      <c r="A20" s="4" t="s">
        <v>76</v>
      </c>
      <c r="B20" s="5" t="n">
        <v>-10012</v>
      </c>
      <c r="C20" s="5" t="n">
        <v>3314</v>
      </c>
    </row>
    <row r="21" spans="1:3">
      <c r="A21" s="4" t="s">
        <v>181</v>
      </c>
      <c r="B21" s="5" t="n">
        <v>-70319</v>
      </c>
      <c r="C21" s="5" t="n">
        <v>-97119</v>
      </c>
    </row>
    <row r="22" spans="1:3">
      <c r="A22" s="3" t="s">
        <v>182</v>
      </c>
    </row>
    <row r="23" spans="1:3">
      <c r="A23" s="4" t="s">
        <v>183</v>
      </c>
      <c r="B23" s="5" t="n">
        <v>27463</v>
      </c>
      <c r="C23" s="5" t="n">
        <v>34497</v>
      </c>
    </row>
    <row r="24" spans="1:3">
      <c r="A24" s="4" t="s">
        <v>184</v>
      </c>
      <c r="B24" s="5" t="n">
        <v>-23216</v>
      </c>
      <c r="C24" s="5" t="n">
        <v>-28677</v>
      </c>
    </row>
    <row r="25" spans="1:3">
      <c r="A25" s="4" t="s">
        <v>185</v>
      </c>
      <c r="B25" s="5" t="n">
        <v>-1500</v>
      </c>
      <c r="C25" s="5" t="n">
        <v>-11393</v>
      </c>
    </row>
    <row r="26" spans="1:3">
      <c r="A26" s="4" t="s">
        <v>186</v>
      </c>
      <c r="B26" s="5" t="n">
        <v>4452</v>
      </c>
      <c r="C26" s="5" t="n">
        <v>1784</v>
      </c>
    </row>
    <row r="27" spans="1:3">
      <c r="A27" s="4" t="s">
        <v>187</v>
      </c>
      <c r="B27" s="5" t="n">
        <v>7199</v>
      </c>
      <c r="C27" s="5" t="n">
        <v>-3789</v>
      </c>
    </row>
    <row r="28" spans="1:3">
      <c r="A28" s="3" t="s">
        <v>188</v>
      </c>
    </row>
    <row r="29" spans="1:3">
      <c r="A29" s="4" t="s">
        <v>189</v>
      </c>
      <c r="B29" s="5" t="n">
        <v>2399</v>
      </c>
      <c r="C29" s="5" t="n">
        <v>-4840</v>
      </c>
    </row>
    <row r="30" spans="1:3">
      <c r="A30" s="4" t="s">
        <v>190</v>
      </c>
      <c r="C30" s="5" t="n">
        <v>225000</v>
      </c>
    </row>
    <row r="31" spans="1:3">
      <c r="A31" s="4" t="s">
        <v>191</v>
      </c>
      <c r="B31" s="5" t="n">
        <v>-9749</v>
      </c>
      <c r="C31" s="5" t="n">
        <v>-173453</v>
      </c>
    </row>
    <row r="32" spans="1:3">
      <c r="A32" s="4" t="s">
        <v>192</v>
      </c>
      <c r="B32" s="5" t="n">
        <v>-4</v>
      </c>
      <c r="C32" s="5" t="n">
        <v>-2766</v>
      </c>
    </row>
    <row r="33" spans="1:3">
      <c r="A33" s="4" t="s">
        <v>193</v>
      </c>
      <c r="B33" s="5" t="n">
        <v>-343</v>
      </c>
      <c r="C33" s="5" t="n">
        <v>-467</v>
      </c>
    </row>
    <row r="34" spans="1:3">
      <c r="A34" s="4" t="s">
        <v>194</v>
      </c>
      <c r="B34" s="5" t="n">
        <v>-4531</v>
      </c>
      <c r="C34" s="5" t="n">
        <v>-3185</v>
      </c>
    </row>
    <row r="35" spans="1:3">
      <c r="A35" s="4" t="s">
        <v>195</v>
      </c>
      <c r="B35" s="5" t="n">
        <v>-1870</v>
      </c>
      <c r="C35" s="5" t="n">
        <v>-4747</v>
      </c>
    </row>
    <row r="36" spans="1:3">
      <c r="A36" s="4" t="s">
        <v>196</v>
      </c>
      <c r="B36" s="5" t="n">
        <v>-14098</v>
      </c>
      <c r="C36" s="5" t="n">
        <v>35542</v>
      </c>
    </row>
    <row r="37" spans="1:3">
      <c r="A37" s="4" t="s">
        <v>197</v>
      </c>
      <c r="B37" s="5" t="n">
        <v>981</v>
      </c>
      <c r="C37" s="5" t="n">
        <v>-2439</v>
      </c>
    </row>
    <row r="38" spans="1:3">
      <c r="A38" s="4" t="s">
        <v>198</v>
      </c>
      <c r="B38" s="5" t="n">
        <v>-76237</v>
      </c>
      <c r="C38" s="5" t="n">
        <v>-67805</v>
      </c>
    </row>
    <row r="39" spans="1:3">
      <c r="A39" s="3" t="s">
        <v>199</v>
      </c>
    </row>
    <row r="40" spans="1:3">
      <c r="A40" s="4" t="s">
        <v>200</v>
      </c>
      <c r="B40" s="5" t="n">
        <v>338487</v>
      </c>
      <c r="C40" s="5" t="n">
        <v>539474</v>
      </c>
    </row>
    <row r="41" spans="1:3">
      <c r="A41" s="4" t="s">
        <v>201</v>
      </c>
      <c r="B41" s="5" t="n">
        <v>262250</v>
      </c>
      <c r="C41" s="5" t="n">
        <v>471669</v>
      </c>
    </row>
    <row r="42" spans="1:3">
      <c r="A42" s="3" t="s">
        <v>202</v>
      </c>
    </row>
    <row r="43" spans="1:3">
      <c r="A43" s="4" t="s">
        <v>61</v>
      </c>
      <c r="B43" s="5" t="n">
        <v>253602</v>
      </c>
      <c r="C43" s="5" t="n">
        <v>462797</v>
      </c>
    </row>
    <row r="44" spans="1:3">
      <c r="A44" s="4" t="s">
        <v>62</v>
      </c>
      <c r="B44" s="5" t="n">
        <v>8648</v>
      </c>
      <c r="C44" s="5" t="n">
        <v>8872</v>
      </c>
    </row>
    <row r="45" spans="1:3">
      <c r="A45" s="4" t="s">
        <v>201</v>
      </c>
      <c r="B45" s="5" t="n">
        <v>262250</v>
      </c>
      <c r="C45" s="5" t="n">
        <v>471669</v>
      </c>
    </row>
    <row r="46" spans="1:3">
      <c r="A46" s="4" t="s">
        <v>203</v>
      </c>
      <c r="B46" s="5" t="n">
        <v>6601</v>
      </c>
      <c r="C46" s="5" t="n">
        <v>1740</v>
      </c>
    </row>
    <row r="47" spans="1:3">
      <c r="A47" s="4" t="s">
        <v>204</v>
      </c>
      <c r="B47" s="5" t="n">
        <v>11692</v>
      </c>
      <c r="C47" s="5" t="n">
        <v>7487</v>
      </c>
    </row>
    <row r="48" spans="1:3">
      <c r="A48" s="3" t="s">
        <v>205</v>
      </c>
    </row>
    <row r="49" spans="1:3">
      <c r="A49" s="4" t="s">
        <v>206</v>
      </c>
      <c r="B49" s="5" t="n">
        <v>55626</v>
      </c>
      <c r="C49" s="5" t="n">
        <v>14304</v>
      </c>
    </row>
    <row r="50" spans="1:3">
      <c r="A50" s="4" t="s">
        <v>207</v>
      </c>
      <c r="B50" s="5" t="n">
        <v>6888</v>
      </c>
      <c r="C50" s="5" t="n">
        <v>6972</v>
      </c>
    </row>
    <row r="51" spans="1:3">
      <c r="A51" s="4" t="s">
        <v>208</v>
      </c>
      <c r="B51" s="5" t="n">
        <v>8021</v>
      </c>
      <c r="C51" s="6" t="n">
        <v>7830</v>
      </c>
    </row>
    <row r="52" spans="1:3">
      <c r="A52" s="4" t="s">
        <v>209</v>
      </c>
      <c r="B52" s="5" t="n">
        <v>4760</v>
      </c>
    </row>
    <row r="53" spans="1:3">
      <c r="A53" s="4" t="s">
        <v>210</v>
      </c>
      <c r="B53" s="6" t="n">
        <v>62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8T16:05:52Z</dcterms:created>
  <dcterms:modified xmlns:dcterms="http://purl.org/dc/terms/" xmlns:xsi="http://www.w3.org/2001/XMLSchema-instance" xsi:type="dcterms:W3CDTF">2020-01-08T16:05:52Z</dcterms:modified>
</cp:coreProperties>
</file>